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STATEMENT OF STOCKHOLDERS' EQUI" sheetId="6" r:id="rId6"/>
    <s:sheet name="NOTE 1 - ORGANIZATION AND SUMMA" sheetId="7" r:id="rId7"/>
    <s:sheet name="NOTE 2 - GOING CONCERN" sheetId="8" r:id="rId8"/>
    <s:sheet name="NOTE 3 - PREPAID EXPENSES" sheetId="9" r:id="rId9"/>
    <s:sheet name="NOTE 4 - ACCRUED EXPENSES_ACCRU" sheetId="10" r:id="rId10"/>
    <s:sheet name="NOTE 5 - ROYALTIES PAYABLE" sheetId="11" r:id="rId11"/>
    <s:sheet name="NOTE 6 - NOTES PAYABLE, CONVERT" sheetId="12" r:id="rId12"/>
    <s:sheet name="NOTE 7 - PREFERRED STOCK" sheetId="13" r:id="rId13"/>
    <s:sheet name="NOTE 8 - COMMON STOCK" sheetId="14" r:id="rId14"/>
    <s:sheet name="NOTE 9 - RELATED PARTY TRANSACT" sheetId="15" r:id="rId15"/>
    <s:sheet name="NOTE 10 - CONCENTRATIONS AND CO" sheetId="16" r:id="rId16"/>
    <s:sheet name="NOTE 11 - SUBSEQUENT EVENTS" sheetId="17" r:id="rId17"/>
    <s:sheet name="Accounting Policies, by Policy " sheetId="18" r:id="rId18"/>
    <s:sheet name="NOTE 4 - ACCRUED EXPENSES_ACC19" sheetId="19" r:id="rId19"/>
    <s:sheet name="NOTE 6 - NOTES PAYABLE, CONVE20" sheetId="20" r:id="rId20"/>
    <s:sheet name="NOTE 8 - COMMON STOCK (Tables)" sheetId="21" r:id="rId21"/>
    <s:sheet name="NOTE 9 - RELATED PARTY TRANSA22" sheetId="22" r:id="rId22"/>
    <s:sheet name="NOTE 2 - GOING CONCERN (Details" sheetId="23" r:id="rId23"/>
    <s:sheet name="NOTE 3 - PREPAID EXPENSES (Deta" sheetId="24" r:id="rId24"/>
    <s:sheet name="NOTE 4 - ACCRUED EXPENSES_ACC25" sheetId="25" r:id="rId25"/>
    <s:sheet name="NOTE 4 - ACCRUED EXPENSES_ACC26" sheetId="26" r:id="rId26"/>
    <s:sheet name="NOTE 5 - ROYALTIES PAYABLE (Det" sheetId="27" r:id="rId27"/>
    <s:sheet name="NOTE 6 - NOTES PAYABLE, CONVE28" sheetId="28" r:id="rId28"/>
    <s:sheet name="NOTE 6 - NOTES PAYABLE, CONVE29" sheetId="29" r:id="rId29"/>
    <s:sheet name="NOTE 6 - NOTES PAYABLE, CONVE30" sheetId="30" r:id="rId30"/>
    <s:sheet name="NOTE 6 - NOTES PAYABLE, CONVE31" sheetId="31" r:id="rId31"/>
    <s:sheet name="NOTE 6 - NOTES PAYABLE, CONVE32" sheetId="32" r:id="rId32"/>
    <s:sheet name="NOTE 6 - NOTES PAYABLE, CONVE33" sheetId="33" r:id="rId33"/>
    <s:sheet name="NOTE 7 - PREFERRED STOCK (Detai" sheetId="34" r:id="rId34"/>
    <s:sheet name="NOTE 8 - COMMON STOCK (Details)" sheetId="35" r:id="rId35"/>
    <s:sheet name="NOTE 8 - COMMON STOCK (Detail36" sheetId="36" r:id="rId36"/>
    <s:sheet name="NOTE 8 - COMMON STOCK (Detail37" sheetId="37" r:id="rId37"/>
    <s:sheet name="NOTE 9 - RELATED PARTY TRANSA38" sheetId="38" r:id="rId38"/>
    <s:sheet name="NOTE 9 - RELATED PARTY TRANSA39" sheetId="39" r:id="rId39"/>
    <s:sheet name="NOTE 9 - RELATED PARTY TRANSA40" sheetId="40" r:id="rId40"/>
    <s:sheet name="NOTE 10 - CONCENTRATIONS AND 41" sheetId="41" r:id="rId41"/>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y. 31, 2015</t>
  </si>
  <si>
    <t>Aug. 20, 2015</t>
  </si>
  <si>
    <t>Document and Entity Information [Abstract]</t>
  </si>
  <si>
    <t>Entity Registrant Name</t>
  </si>
  <si>
    <t>SENSE TECHNOLOGIES INC</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Q1</t>
  </si>
  <si>
    <t>BALANCE SHEETS - USD ($)</t>
  </si>
  <si>
    <t>Feb. 28, 2015</t>
  </si>
  <si>
    <t>Current</t>
  </si>
  <si>
    <t>Prepaids</t>
  </si>
  <si>
    <t>Deposit</t>
  </si>
  <si>
    <t>Total Current Assets</t>
  </si>
  <si>
    <t>Total Assets</t>
  </si>
  <si>
    <t>Bank overdraft</t>
  </si>
  <si>
    <t>Accounts payable</t>
  </si>
  <si>
    <t>Accounts payable-related party</t>
  </si>
  <si>
    <t>Accrued expenses</t>
  </si>
  <si>
    <t>Accrued expenses-related party</t>
  </si>
  <si>
    <t>Royalty payable – related party</t>
  </si>
  <si>
    <t>Notes payable, current portion</t>
  </si>
  <si>
    <t>Notes payable, current portion – default</t>
  </si>
  <si>
    <t>Notes payable – related party</t>
  </si>
  <si>
    <t>Advances payable – related entity</t>
  </si>
  <si>
    <t>Dividends payable</t>
  </si>
  <si>
    <t>Convertible promissory notes payable - default</t>
  </si>
  <si>
    <t>Total Current Liabilities</t>
  </si>
  <si>
    <t>Long-Term Liabilities</t>
  </si>
  <si>
    <t>Notes payable</t>
  </si>
  <si>
    <t>Total Long-Term Liabilities</t>
  </si>
  <si>
    <t>Total Liabilities</t>
  </si>
  <si>
    <t>STOCKHOLDERS' DEFICIENCY</t>
  </si>
  <si>
    <t>Class A preferred shares, without par value, redeemable at $1 per share 20,000,000 shares authorized, 315,914 shares issued at May 31, 2015 (February 28, 2015: 315,914)</t>
  </si>
  <si>
    <t>Common stock, without par value 200,000,000 shares authorized, 132,043,448 shares issued at May 31, 2015 (February 28, 2015: 127,043,448)</t>
  </si>
  <si>
    <t>Common stock payable</t>
  </si>
  <si>
    <t>Accumulated Deficit</t>
  </si>
  <si>
    <t>Total Stockholders’ Deficiency</t>
  </si>
  <si>
    <t>Total Liabilities and Stockholders’ Deficiency</t>
  </si>
  <si>
    <t>BALANCE SHEETS (Parentheticals) - USD ($)</t>
  </si>
  <si>
    <t>Preferred shares, redeemable value (in Dollars)</t>
  </si>
  <si>
    <t>Preferred shares, shares authorized</t>
  </si>
  <si>
    <t>Preferred shares, shares issued</t>
  </si>
  <si>
    <t>Common stock, shares authorized</t>
  </si>
  <si>
    <t>Common stock, shares issued</t>
  </si>
  <si>
    <t>STATEMENTS OF OPERATIONS (Unaudited) - USD ($)</t>
  </si>
  <si>
    <t>May. 31, 2014</t>
  </si>
  <si>
    <t>Sales</t>
  </si>
  <si>
    <t>Direct Costs</t>
  </si>
  <si>
    <t>Gross Profit</t>
  </si>
  <si>
    <t>Operating Expenses</t>
  </si>
  <si>
    <t>Consulting fees</t>
  </si>
  <si>
    <t>Contract labor</t>
  </si>
  <si>
    <t>Depreciation</t>
  </si>
  <si>
    <t>Engineering cost</t>
  </si>
  <si>
    <t>Filing fees</t>
  </si>
  <si>
    <t>Insurance</t>
  </si>
  <si>
    <t>Bank charges</t>
  </si>
  <si>
    <t>Legal and accounting</t>
  </si>
  <si>
    <t>Office and miscellaneous</t>
  </si>
  <si>
    <t>Rent</t>
  </si>
  <si>
    <t>Tax penalties</t>
  </si>
  <si>
    <t>Telephone and utilities</t>
  </si>
  <si>
    <t>Transfer agent fees</t>
  </si>
  <si>
    <t>Travel and automotive</t>
  </si>
  <si>
    <t>Net operating loss</t>
  </si>
  <si>
    <t>Other Income and (Expenses)</t>
  </si>
  <si>
    <t>Interest Expense</t>
  </si>
  <si>
    <t>Net loss</t>
  </si>
  <si>
    <t>Preferred dividends, paid or accrued</t>
  </si>
  <si>
    <t>Net loss attributable to common stockholders</t>
  </si>
  <si>
    <t>Basic and diluted loss per share (in Dollars per share)</t>
  </si>
  <si>
    <t>Weighted average number of shares outstanding (in Shares)</t>
  </si>
  <si>
    <t>STATEMENTS OF CASH FLOWS (Unaudited) - USD ($)</t>
  </si>
  <si>
    <t>12 Months Ended</t>
  </si>
  <si>
    <t>Operating Activities</t>
  </si>
  <si>
    <t>Net loss for the period</t>
  </si>
  <si>
    <t>Adjustments to reconcile net loss to net cash used in Operating activities:</t>
  </si>
  <si>
    <t>Amortization of debt discount</t>
  </si>
  <si>
    <t>Changes in non-cash working capital balances related to operations:</t>
  </si>
  <si>
    <t>Accounts receivable</t>
  </si>
  <si>
    <t>Advances payable</t>
  </si>
  <si>
    <t>Net cash used in operating activities</t>
  </si>
  <si>
    <t>Financing Activities</t>
  </si>
  <si>
    <t>Borrowing on notes payable</t>
  </si>
  <si>
    <t>Repayment on notes payable</t>
  </si>
  <si>
    <t>Proceeds from common stock issued and payable for cash</t>
  </si>
  <si>
    <t>Net cash provided (used) by financing activities</t>
  </si>
  <si>
    <t>Increase (decrease) in cash during the period</t>
  </si>
  <si>
    <t>Cash, beginning of period</t>
  </si>
  <si>
    <t>Cash, end of period</t>
  </si>
  <si>
    <t>Supplemental Disclosures of Cash Flow Information:</t>
  </si>
  <si>
    <t>Cash Paid for Interest</t>
  </si>
  <si>
    <t>Non-cash Investing and Financing Activities:</t>
  </si>
  <si>
    <t>Accrual of Preferred Stock Dividend</t>
  </si>
  <si>
    <t>Stock Issued from Common Stock Payable</t>
  </si>
  <si>
    <t>Stock Issued for Inducement</t>
  </si>
  <si>
    <t>STATEMENT OF STOCKHOLDERS' EQUITY (DEFICIENCY) - USD ($)</t>
  </si>
  <si>
    <t>Common Stock [Member]</t>
  </si>
  <si>
    <t>Preferred Stock [Member]</t>
  </si>
  <si>
    <t>Common Stock Subscribed [Member]</t>
  </si>
  <si>
    <t>Retained Earnings [Member]</t>
  </si>
  <si>
    <t>Total</t>
  </si>
  <si>
    <t>Balance at Feb. 28, 2014</t>
  </si>
  <si>
    <t>Balance (in Shares) at Feb. 28, 2014</t>
  </si>
  <si>
    <t>Common stock issued for cash</t>
  </si>
  <si>
    <t>Common stock issued for cash (in Shares)</t>
  </si>
  <si>
    <t>Common stock issued for subscription</t>
  </si>
  <si>
    <t>Common stock issued for subscription (in Shares)</t>
  </si>
  <si>
    <t>Common stock issued for services</t>
  </si>
  <si>
    <t>Common stock issued for services (in Shares)</t>
  </si>
  <si>
    <t>Common stock subscribed</t>
  </si>
  <si>
    <t>Options issued to Directors</t>
  </si>
  <si>
    <t>Dividends accrued</t>
  </si>
  <si>
    <t>Net income (loss) for the period</t>
  </si>
  <si>
    <t>Balance at Feb. 28, 2015</t>
  </si>
  <si>
    <t>Balance (in Shares) at Feb. 28, 2015</t>
  </si>
  <si>
    <t>Common shares issued for inducement</t>
  </si>
  <si>
    <t>Balance at May. 31, 2015</t>
  </si>
  <si>
    <t>Balance (in Shares) at May. 31, 2015</t>
  </si>
  <si>
    <t>NOTE 1 - ORGANIZATION AND SUMMARY OF SIGNIFICANT ACCOUNTING</t>
  </si>
  <si>
    <t>Accounting Policies [Abstract]</t>
  </si>
  <si>
    <t>Organization, Consolidation and Presentation of Financial Statements Disclosure and Significant Accounting Policies [Text Block]</t>
  </si>
  <si>
    <t>NOTE 1 – ORGANIZATION AND SUMMARY OF SIGNIFICANT ACCOUNTING
These financial statements have been prepared in accordance with generally accepted accounting principles in the United States of America on a going concern basis, which assumes that the Company will continue to realize its assets and discharge its obligations and commitments in the normal course of operation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While the information presented in the accompanying three months to May 31, 2015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It is suggested that these interim unaudited financial statements be read in conjunction with the Company’s audited financial statements for the year ended February 28, 2015.
Reclassification
Certain amounts reported in the prior period financial statements have been reclassified to the current period presentation.
Recently Adopted and Recently Enact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 GOING CONCERN</t>
  </si>
  <si>
    <t>Organization, Consolidation and Presentation of Financial Statements [Abstract]</t>
  </si>
  <si>
    <t>Substantial Doubt about Going Concern [Text Block]</t>
  </si>
  <si>
    <t>NOTE 2 – GOING CONCERN
At May 31, 2015, the Company had not yet achieved profitable operations, had an accumulated deficit of $21,167,508 (February 28, 2015 - $21,047,354) since its inception and incurred a net loss of $112,256 (2014 - $ 85,632) for the three months ended May 31, 2015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6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NOTE 3 – PREPAID EXPENSES
As of May 31, 2015, included in prepaid expenses is $17,039 (February 28, 2015: $27,134) for an insurance premium for the directors of the Company financed through Flatiron Capital. Insurance policy is from August 23, 2014 to August 23, 2015.</t>
  </si>
  <si>
    <t>NOTE 4 - ACCRUED EXPENSES/ACCRUED EXPENSES - RELATED PARTY</t>
  </si>
  <si>
    <t>Payables and Accruals [Abstract]</t>
  </si>
  <si>
    <t>Accounts Payable and Accrued Liabilities Disclosure [Text Block]</t>
  </si>
  <si>
    <t>NOTE 4 – ACCRUED EXPENSES/ACCRUED EXPENSES – RELATED PARTY
Other liabilities and accrued expenses consisted of the following:
May 31,
February 28,
2015
2015
Bank overdraft
$
21,368
$
24,626
Accounts payable
563,332
558,574
Accounts payable – related party
35,884
35,884
Accrued royalties payable – Guardian Alert
480,000
480,000
Detail of Accrued Expenses:
Accrued interest payable
$
1,071,744
$
1,024,502
Accrued non-resident withholding taxes, including accrued interest
185,993
183,472
Credit card
769
1,180
Commissions Payable
26,605
30,552
Accrued taxes payable
41,081
41,688
Total accrued expenses
$
1,326,192
$
1,281,394
Detail of Accrued Expense – Related party:
Accrued payroll – related party
$
53,694
$
53,694
Other accrued liabilities – related party
17,117
17,117
Total accrued expenses – related party
$
70,811
$
70,811
As of May 31, 2015, included in the trade payables is $33,495 (February 28, 2015: $33,495) and $2,389 (February 28, 2015: $2,389) owing to directors of the Company, an accounting firm in which a director of the Company is a partner and a company controlled by the Company’s President and a director with respect to unpaid fees, purchases and expenses, $480,000 (February 28, 2015: $480,000) owing to stockholders of the Company in respect of royalties payable, $53,694 (February 28, 2015: $53,694) owing to the former president of the Company in respect of unpaid wages and $17,117 (February 28, 2015: $17,117) accrued expenses related to a director of the Company.
At May 31, 2015, advances payable of $72,750 (February 28, 2015: $76,100) are due to a company controlled by a director of the Company.
At May 31, 2015, promissory notes payable of $439,590 (February 28, 2015: $439,590) is due to a profit sharing and retirement plan which is administered by a director of the Company.
The accounts payable and advances payable are unsecured, non-interest bearing and have no specific terms of repayment. Sense Technologies, Inc. plans to use the funds from sales, and if we are able to raise funds through equity issuances, to fund the payment of delinquent liabilities.</t>
  </si>
  <si>
    <t>NOTE 5 - ROYALTIES PAYABLE</t>
  </si>
  <si>
    <t>Other Liabilities and Financial Instruments Subject to Mandatory Redemption [Abstract]</t>
  </si>
  <si>
    <t>Other Liabilities Disclosure [Text Block]</t>
  </si>
  <si>
    <t>NOTE 5 – ROYALTIES PAYABLE
Pursuant to the licenses with ScopeOut® license called for $150,000 to be paid over two years (paid) along with a royalty of 10% of wholesale price for each ScopeOut® unit sold, but not less than $2.00 per unit. In order to maintain the exclusive license for the ScopeOut® products, in accordance with the license agreement with Palowmar Industries, LLC, we are required to pay royalties to the licensor based on the following minimum quantities of units sold:
a)
30,000 units per year beginning in years 1-2
b)
60,000 units per year beginning in years 3-4
c)
100,000 units per year beginning in years 5 and above.
During 2010, the Company re-negotiated the exclusive license agreement with the Scope Out® inventor. All prior minimum royalties were eliminated, and accordingly, the Company recorded $602,907 additional capital for a related party write-off.
Prepaid royalties payable under the new license are $5,000 per month for twelve months commencing September 1, 2010. The new agreement also calls for a 5% royalty with a $.75 per unit maximum “minimum royalty” to retain exclusivity with the following volumes:
End of calendar year containing the second anniversary:
30,000 units
End of calendar year containing the third anniversary:
60,000 units
End of calendar year containing the fourth anniversary:
110,000 units
End of calendar year containing the fifth anniversary and thereafter:
125,000 units
No royalties are currently accrued as we have not yet reached the end of the calendar year containing the second anniversary.
Such “calendar year” commencing the minimum royalties to retain exclusivity is the first year within which an Original Equipment Manufacturer (OEM) and/or Tier 1 manufacturer sub-licenses the Scope Out® product.
For any sub-licenses of the product, royalties are shared as follows:
OEM/Tier 1 Supplier Sub Licensor:
65% Sense Technologies
35% Inventor
Any other Sub-Licensor:
50% Sense Technologies
50% Inventor
The current royalties accrued for Scope Out royalties are $nil as of May 31, 2015 and February 28, 2015.
Pursuant to the Guardian Alert licenses, we are required to make royalty payments to the licensors and meet sales targets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
In order to retain the exclusive right to this license we incurred minimum royalty fees. Because we were unable to pay these fees, we accrued the royalties as a payable. Royalties accruals were ceased in 2004 and rights of exclusivity were forfeited. Royalties payable to Guardian Alert are $480,000 and $480,000 as of May 31, 2015 and February 28, 2015, respectively.</t>
  </si>
  <si>
    <t>NOTE 6 - NOTES PAYABLE, CONVERTIBLE NOTES PAYABLE, AND NOTES PAYABLE - RELATED PARTY</t>
  </si>
  <si>
    <t>Debt Disclosure [Abstract]</t>
  </si>
  <si>
    <t>Debt Disclosure [Text Block]</t>
  </si>
  <si>
    <t xml:space="preserve">NOTE 6 – NOTES PAYABLE, CONVERTIBLE NOTES PAYABLE, AND NOTES PAYABLE – RELATED PARTY
May 31,
February 28,
2015
2015
Promissory notes payable, unsecured, bearing interest at the rate of 12% per annum with repayment terms between August 2015 and July, 2016. $ 248,000 $ 243,000
Promissory notes payable to related party, unsecured, bearing interest at the rate of 12% per annum with repayment between August, 2015 and April, 2016. 439,590 439,590
Promissory notes payable, unsecured, bearing interest at the rate of 12% per annum with repayment due January 12, 2016. 10,000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5. This agreement is repayable in monthly principal and interest payments of $2,174. 2,161 6,569
Finance agreement on directors and officers liability policy, bearing interest at 7.75% per annum, no maturity date. 8,484 11,050
Promissory note payable, unsecured, bearing interest at the rate of 5.25% per annum, due in December 2007. 100,000 100,000
Promissory note payable, unsecured, bearing interest at the rate of 6% per annum, maturing January and May, 2016. 81,500 91,500
Promissory note payable, unsecured, bearing interest at the rate of 6% per annum, maturing June 1, 2014. In default. 61,242 75,198
Promissory note payable, unsecured, bearing interest at the rate of 7% per annum, maturing August 1, 2016. 50,000 50,000
Promissory note payable, unsecured, bearing interest at the rate of 5.5% per annum, maturing August 13, 2015. 40,000 40,000
Promissory note payable, personally guaranteed by a director of the Company, bearing interest at 4.0% per annum and maturing August 27, 2018. 80,442 86,259
Promissory note payable, unsecured, bearing interest at the rate of 7% per annum, maturing July 20, 2016. 10,000 10,000
Promissory note payable, unsecured, bearing interest at the rate of 12% per annum, maturing June 4, 2015 20,000 -
Promissory note payable, unsecured, bearing interest at the rate of 5.5% per annum, maturing between October, 2015 and July, 2016. 165,000 165,000
Promissory note payable, unsecured, bearing interest at the rate of 5.5% per annum, maturing August 13, 2015. 50,000 50,000
Promissory note payable, unsecured, bearing interest at the rate of 12% per annum, maturing December 21, 2015. 10,000 -
Promissory note payable, no stated interest or maturity date 2,000 2,000
1,388,419 1,390,166
Less: current portion (1,207,977 ) (1,390,166 )
Long-term portion $ 180,442 $ -
The Company is in arrears with respect to two of the above notes payable totaling $71,242.
Convertible notes payable:
May 31,
2015
February 28,
2015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May 31, 2015 and 2014,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he Company is in arrears with respect to nine convertible notes payable totaling $584,447.
Future minimum note payments as of May 31, 2015 are as follows:
Years Ending February 28,
2016
$
1,792,424
2017
180,442
Thereafter
-
Total
$
1,972,866 </t>
  </si>
  <si>
    <t>NOTE 7 - PREFERRED STOCK</t>
  </si>
  <si>
    <t>Preferred Stock [Text Block]</t>
  </si>
  <si>
    <t>NOTE7 – PREFERRED STOCK
The Class A preferred shares entitle the holders thereof to cumulative dividends of $0.10 per share annually and the right to convert the preferred shares into common shares at the rate of $0.29 per share. The shares were redeemable at the option of the Company at any time after August 30, 2005 at the redemption price of $1.00 per share plus payment of unpaid dividends.
Dividends on preferred shares are payable annually on July 31 of each year. During the quarter ended May 31, 2015, the Company accrued dividends payable of $7,898 (February 28, 2015: $31,591). Dividends are currently accruing and total $400,587.</t>
  </si>
  <si>
    <t>NOTE 8 - COMMON STOCK</t>
  </si>
  <si>
    <t>Stockholders' Equity Note [Abstract]</t>
  </si>
  <si>
    <t>Stockholders' Equity Note Disclosure [Text Block]</t>
  </si>
  <si>
    <t>NOTE 8 – COMMON STOCK
a) Common stock issued for cash
During the quarter ended May 31, 2015, the Company received $30,000 of common stock subscribed in common stock payable for 1,000,000 shares. The Company issued 1,000,000 shares of common stock for cash proceeds of $30,000.
During the year ended February 28, 2015, the Company issued 15,000,000 shares of common stock for cash proceeds of $450,000.
The Company issued promissory notes with stock granted as an incentive. The stock was valued with relative fair value of common stock compared to fair market value of debt, common stock valued with closing price on date of agreement at $0.02. $960 recorded as a debt discount. As the debt was due on demand, the discount was fully expensed in the first quarter ended May 31, 2015.
The Company issued 4,000,000 shares of common stock for cash proceeds of $120,000 which was received in prior years and was initially record in Common Stock Payable at February 28, 2015.
b) Common stock for services
During the year ended February 29, 2008, the Company granted an officer and a director of the Company to the right to receive 2,500,000 common shares for past services provided. The fair value of each common share was $0.08 on the grant date. The shares, fully vested and non-forfeitable on the grant date, were issued in 2009. This balance is presented as Common Stock as of February 28, 2010. Further, in connection with a consulting services agreement, the Company also committed to issue 1,111,110 common shares with fair value of $88,889, being $0.08 per share based on the quoted market price of the Company’s common shares. This balance is presented as Common Stock Payable as of May 31, 2015 and February 28, 2015.
During the year ended February 28, 2015, the Company issued 150,000 common shares for consulting services. The fair value of each common share was $0.03 based on the closing trading price on the issue date and was recorded as consulting expense of $4,500.
Options
Stock-based Compensation Plan
The Company has adopted a Stock Option Plan (‘the plan”) in which the Compensation Committee of the Board of Directors makes a determination to whom options should be granted and at what price and their terms of vesting.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
The Company has granted directors common share purchase options. These options were granted with an exercise price equal to the market price of the Company’s stock on the date of the grant.
May 31, 2015
Options
Weighted
Average
Exercise
Price
Outstanding and exercisable at beginning of the year
3,000,000
$
0.04
Issued during the year
-
-
Outstanding and exercisable, May 31, 2015
3,000,000
$
0.04
February 28, 2015
Options
Weighted
Average
Exercise
Price
Outstanding and exercisable at beginning of the year
3,000,000
$
0.04
Expired during the year
(1,000,000
)
(0.05
)
Issued during the year
1,000,000
0.03
Outstanding and exercisable, February 28, 2015
3,000,000
$
0.04
At May 31, 2015, the following director common share purchase options were outstanding entitling the holders thereof the right to purchase one common share for each share purchase option held:
Exercise
Number
Price
Expiry Date
Options
3,000,000
$
0.03
December 31, 2015
Warrants
As of May 31, 2015 and February 28, 2015, the Company had no outstanding warrants .</t>
  </si>
  <si>
    <t>NOTE 9 - RELATED PARTY TRANSACTIONS</t>
  </si>
  <si>
    <t>Related Party Transactions [Abstract]</t>
  </si>
  <si>
    <t>Related Party Transactions Disclosure [Text Block]</t>
  </si>
  <si>
    <t>NOTE 9 – RELATED PARTY TRANSACTIONS
The Company incurred the following items with directors and companies with common directors and shareholders:
May 31,
2015
2014
Interest expense
$
13,188
$
13,188
As of May 31, 2015, included in accounts payable is $33,495 (February 28, 2015: $33,495) owing to an accounting firm in which a director of the Company is a partner and $2,389 (February 28, 2015: $2,389) to a shareholder with respect to unpaid fees and interest on promissory notes, $480,000 (February 28, 2015: $480,000) owing to shareholders of the Company in respect of royalties payable with no interest accruing, $53,694 (February 28, 2015: $53,694) owing to the former president of the Company in respect of unpaid wages and $17,117 (February 28, 2015: $17,117) accrued expenses related to a director of the Company.
As of May 31, 2015, included in advances payable is $72,750 (February 28, 2015: $76,100) owed to a company controlled by a director.
As of May 31, 2015, promissory notes payable of $439,590 (February 28, 2015: $439,590 is due to a profit-sharing and retirement plan administered by a director of the Company. Terms are:
Date Due:
Amount
December, 2015
$
384,590
April, 2016
15,000
August, 2015
12,500
November, 2015
27,500
Total
$
439,590
All bear interest at 12% per annum.
As of May 31, 2015, promissory note payable of $80,442 (February 28, 2015: $86,259) is personally guaranteed by a related party of the director of the company.</t>
  </si>
  <si>
    <t>NOTE 10 - CONCENTRATIONS AND CONTINGENCIES</t>
  </si>
  <si>
    <t>Risks and Uncertainties [Abstract]</t>
  </si>
  <si>
    <t>Concentration Risk Disclosure [Text Block]</t>
  </si>
  <si>
    <t>NOTE 10 – CONCENTRATIONS AND CONTINGENCIES
Concentrations
Approximately 99% of the Company’s revenues are obtained from two (2) customers. The Company is exposed to significant sales and accounts receivable concentration. Sales to these customers are not made pursuant to a long term agreement. Customers are under no obligation to continue to purchase from the Company.
For the three months ended May 31, 2015, one (1) customer accounted for approximately 99% of revenue. For the three months ended May 31, 2014, there was one (1) customer that accounted for 98% of sales revenue.
Contingencies
During the normal course of business we may from time to time be involved in litigation or other possible loss contingencies. As of May 31, 2015 and February 28, 2015 management is not aware of any possible contingencies that would warrant disclosure pursuant to SFAS 5.
Commitments
Our future minimum royalty payments on the ScopeOut® agreement consist of the following:
A 5% royalty with a $.75 per unit maximum “minimum royalty” to retain exclusivity with the following volumes:
End of calendar year containing the second anniversary:
30,000 units
End of calendar year containing the third anniversary:
60,000 units</t>
  </si>
  <si>
    <t>NOTE 11 - SUBSEQUENT EVENTS</t>
  </si>
  <si>
    <t>Subsequent Events [Abstract]</t>
  </si>
  <si>
    <t>Subsequent Events [Text Block]</t>
  </si>
  <si>
    <t>NOTE 11 – SUBSEQUENT EVENTS
Management has evaluated subsequent events through August 19, 2015, the date of which the financial statements were available to be issued.</t>
  </si>
  <si>
    <t>Accounting Policies, by Policy (Policies)</t>
  </si>
  <si>
    <t>Reclassification, Policy [Policy Text Block]</t>
  </si>
  <si>
    <t>Reclassification
Certain amounts reported in the prior period financial statements have been reclassified to the current period presentation.</t>
  </si>
  <si>
    <t>New Accounting Pronouncements, Policy [Policy Text Block]</t>
  </si>
  <si>
    <t>Recently Adopted and Recently Enact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4 - ACCRUED EXPENSES/ACCRUED EXPENSES - RELATED PARTY (Tables)</t>
  </si>
  <si>
    <t>Schedule of Accounts Payable and Accrued Liabilities [Table Text Block]</t>
  </si>
  <si>
    <t xml:space="preserve">Other liabilities and accrued expenses consisted of the following:
May 31,
February 28,
2015
2015
Bank overdraft
$
21,368
$
24,626
Accounts payable
563,332
558,574
Accounts payable – related party
35,884
35,884
Accrued royalties payable – Guardian Alert
480,000
480,000
Detail of Accrued Expenses:
Accrued interest payable
$
1,071,744
$
1,024,502
Accrued non-resident withholding taxes, including accrued interest
185,993
183,472
Credit card
769
1,180
Commissions Payable
26,605
30,552
Accrued taxes payable
41,081
41,688
Total accrued expenses
$
1,326,192
$
1,281,394
Detail of Accrued Expense – Related party:
Accrued payroll – related party
$
53,694
$
53,694
Other accrued liabilities – related party
17,117
17,117
Total accrued expenses – related party
$
70,811
$
70,811 </t>
  </si>
  <si>
    <t>NOTE 6 - NOTES PAYABLE, CONVERTIBLE NOTES PAYABLE, AND NOTES PAYABLE - RELATED PARTY (Tables)</t>
  </si>
  <si>
    <t>Schedule of Debt [Table Text Block]</t>
  </si>
  <si>
    <t xml:space="preserve">May 31,
February 28,
2015
2015
Promissory notes payable, unsecured, bearing interest at the rate of 12% per annum with repayment terms between August 2015 and July, 2016. $ 248,000 $ 243,000
Promissory notes payable to related party, unsecured, bearing interest at the rate of 12% per annum with repayment between August, 2015 and April, 2016. 439,590 439,590
Promissory notes payable, unsecured, bearing interest at the rate of 12% per annum with repayment due January 12, 2016. 10,000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5. This agreement is repayable in monthly principal and interest payments of $2,174. 2,161 6,569
Finance agreement on directors and officers liability policy, bearing interest at 7.75% per annum, no maturity date. 8,484 11,050
Promissory note payable, unsecured, bearing interest at the rate of 5.25% per annum, due in December 2007. 100,000 100,000
Promissory note payable, unsecured, bearing interest at the rate of 6% per annum, maturing January and May, 2016. 81,500 91,500
Promissory note payable, unsecured, bearing interest at the rate of 6% per annum, maturing June 1, 2014. In default. 61,242 75,198
Promissory note payable, unsecured, bearing interest at the rate of 7% per annum, maturing August 1, 2016. 50,000 50,000
Promissory note payable, unsecured, bearing interest at the rate of 5.5% per annum, maturing August 13, 2015. 40,000 40,000
Promissory note payable, personally guaranteed by a director of the Company, bearing interest at 4.0% per annum and maturing August 27, 2018. 80,442 86,259
Promissory note payable, unsecured, bearing interest at the rate of 7% per annum, maturing July 20, 2016. 10,000 10,000
Promissory note payable, unsecured, bearing interest at the rate of 12% per annum, maturing June 4, 2015 20,000 -
Promissory note payable, unsecured, bearing interest at the rate of 5.5% per annum, maturing between October, 2015 and July, 2016. 165,000 165,000
Promissory note payable, unsecured, bearing interest at the rate of 5.5% per annum, maturing August 13, 2015. 50,000 50,000
Promissory note payable, unsecured, bearing interest at the rate of 12% per annum, maturing December 21, 2015. 10,000 -
Promissory note payable, no stated interest or maturity date 2,000 2,000
1,388,419 1,390,166
Less: current portion (1,207,977 ) (1,390,166 )
Long-term portion $ 180,442 $ - </t>
  </si>
  <si>
    <t>Convertible Debt [Table Text Block]</t>
  </si>
  <si>
    <t xml:space="preserve">Convertible notes payable:
Convertible notes payable:
May 31,
2015
February 28,
2015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May 31, 2015 and 2014,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
  </si>
  <si>
    <t>Schedule of Maturities of Long-term Debt [Table Text Block]</t>
  </si>
  <si>
    <t xml:space="preserve">Future minimum note payments as of May 31, 2015 are as follows:
Years Ending February 28,
2016
$
1,792,424
2017
180,442
Thereafter
-
Total
$
1,972,866 </t>
  </si>
  <si>
    <t>NOTE 8 - COMMON STOCK (Tables)</t>
  </si>
  <si>
    <t>Schedule of Share-based Compensation, Stock Options, Activity [Table Text Block]</t>
  </si>
  <si>
    <t xml:space="preserve">The Company has granted directors common share purchase options. These options were granted with an exercise price equal to the market price of the Company’s stock on the date of the grant.
May 31, 2015
Options
Weighted
Average
Exercise
Price
Outstanding and exercisable at beginning of the year
3,000,000
$
0.04
Issued during the year
-
-
Outstanding and exercisable, May 31, 2015
3,000,000
$
0.04
February 28, 2015
Options
Weighted
Average
Exercise
Price
Outstanding and exercisable at beginning of the year
3,000,000
$
0.04
Expired during the year
(1,000,000
)
(0.05
)
Issued during the year
1,000,000
0.03
Outstanding and exercisable, February 28, 2015
3,000,000
$
0.04 </t>
  </si>
  <si>
    <t>Share-based Compensation Arrangement by Share-based Payment Award, Options, Vested and Expected to Vest, Outstanding and Exercisable [Table Text Block]</t>
  </si>
  <si>
    <t>At May 31, 2015, the following director common share purchase options were outstanding entitling the holders thereof the right to purchase one common share for each share purchase option held:
Exercise
Number
Price
Expiry Date
Options
3,000,000
$
0.03
December 31, 2015</t>
  </si>
  <si>
    <t>NOTE 9 - RELATED PARTY TRANSACTIONS (Tables)</t>
  </si>
  <si>
    <t>NOTE 9 - RELATED PARTY TRANSACTIONS (Tables) [Line Items]</t>
  </si>
  <si>
    <t>Schedule of Related Party Transactions [Table Text Block]</t>
  </si>
  <si>
    <t xml:space="preserve">The Company incurred the following items with directors and companies with common directors and shareholders:
May 31,
2015
2014
Interest expense
$
13,188
$
13,188 </t>
  </si>
  <si>
    <t>Director [Member]</t>
  </si>
  <si>
    <t>Schedule of Short-term Debt [Table Text Block]</t>
  </si>
  <si>
    <t xml:space="preserve">Terms are:
Date Due:
Amount
December, 2015
$
384,590
April, 2016
15,000
August, 2015
12,500
November, 2015
27,500
Total
$
439,590 </t>
  </si>
  <si>
    <t>NOTE 2 - GOING CONCERN (Details) - USD ($)</t>
  </si>
  <si>
    <t>Retained Earnings (Accumulated Deficit)</t>
  </si>
  <si>
    <t>Net Income (Loss) Attributable to Parent</t>
  </si>
  <si>
    <t>Effect on Future Cash Flows, Amount</t>
  </si>
  <si>
    <t>NOTE 3 - PREPAID EXPENSES (Details) - USD ($)</t>
  </si>
  <si>
    <t>Prepaid Expense, Current</t>
  </si>
  <si>
    <t>NOTE 4 - ACCRUED EXPENSES/ACCRUED EXPENSES - RELATED PARTY (Details) - USD ($)</t>
  </si>
  <si>
    <t>NOTE 4 - ACCRUED EXPENSES/ACCRUED EXPENSES - RELATED PARTY (Details) [Line Items]</t>
  </si>
  <si>
    <t>Accounts Payable, Related Parties, Current</t>
  </si>
  <si>
    <t>Accrued Salaries, Current</t>
  </si>
  <si>
    <t>Accrued Royalties, Current</t>
  </si>
  <si>
    <t>Due to Related Parties, Current</t>
  </si>
  <si>
    <t>Due to Other Related Parties, Classified, Current</t>
  </si>
  <si>
    <t>Notes Payable, Related Parties, Current</t>
  </si>
  <si>
    <t>President and Director [Member]</t>
  </si>
  <si>
    <t>Former President [Member]</t>
  </si>
  <si>
    <t>NOTE 4 - ACCRUED EXPENSES/ACCRUED EXPENSES - RELATED PARTY (Details) - Schedule of Accounts Payable and Accrued Expenses - USD ($)</t>
  </si>
  <si>
    <t>Schedule of Accounts Payable and Accrued Expenses [Abstract]</t>
  </si>
  <si>
    <t>Accounts payable – related party</t>
  </si>
  <si>
    <t>Accrued royalties payable – Guardian Alert</t>
  </si>
  <si>
    <t>Detail of Accrued Expenses:</t>
  </si>
  <si>
    <t>Accrued interest payable</t>
  </si>
  <si>
    <t>Accrued non-resident withholding taxes, including accrued interest</t>
  </si>
  <si>
    <t>Credit card</t>
  </si>
  <si>
    <t>Commissions Payable</t>
  </si>
  <si>
    <t>Accrued taxes payable</t>
  </si>
  <si>
    <t>Total accrued expenses</t>
  </si>
  <si>
    <t>Detail of Accrued Expense – Related party:</t>
  </si>
  <si>
    <t>Accrued payroll – related party</t>
  </si>
  <si>
    <t>Other accrued liabilities – related party</t>
  </si>
  <si>
    <t>Total accrued expenses – related party</t>
  </si>
  <si>
    <t>NOTE 5 - ROYALTIES PAYABLE (Details)</t>
  </si>
  <si>
    <t>Feb. 28, 2011USD ($)$ / item</t>
  </si>
  <si>
    <t>Feb. 28, 2005USD ($)</t>
  </si>
  <si>
    <t>May. 31, 2015USD ($)</t>
  </si>
  <si>
    <t>Feb. 28, 2015USD ($)</t>
  </si>
  <si>
    <t>NOTE 5 - ROYALTIES PAYABLE (Details) [Line Items]</t>
  </si>
  <si>
    <t>Accrued Royalties, Current (in Dollars)</t>
  </si>
  <si>
    <t>ScopeOut Mirror [Member] | Licensing Agreements [Member]</t>
  </si>
  <si>
    <t>Payments to Acquire Intangible Assets (in Dollars)</t>
  </si>
  <si>
    <t>Long-term Purchase Commitment, Period</t>
  </si>
  <si>
    <t>2 years</t>
  </si>
  <si>
    <t>Extinguishment of Debt, Amount (in Dollars)</t>
  </si>
  <si>
    <t>License Agreement, Royalty Payment, Percentage</t>
  </si>
  <si>
    <t>5.00%</t>
  </si>
  <si>
    <t>Royalty Per Unit Maximum (in Dollars per Item) | $ / item</t>
  </si>
  <si>
    <t>ScopeOut Mirror [Member] | Commitment Years One and Two [Member] | Licensing Agreements [Member]</t>
  </si>
  <si>
    <t>License Agreement, Minimum Number of Units Sold, Requiring Royalty Payment</t>
  </si>
  <si>
    <t>ScopeOut Mirror [Member] | Commitment Years Three and Four [Member] | Licensing Agreements [Member]</t>
  </si>
  <si>
    <t>ScopeOut Mirror [Member] | Commitment Years Five and After [Member] | Licensing Agreements [Member]</t>
  </si>
  <si>
    <t>ScopeOut Mirror [Member] | Monthly Royalty [Member] | Licensing Agreements [Member]</t>
  </si>
  <si>
    <t>Other Commitment (in Dollars)</t>
  </si>
  <si>
    <t>ScopeOut Mirror [Member] | Commitment Year Two [Member] | Licensing Agreements [Member]</t>
  </si>
  <si>
    <t>ScopeOut Mirror [Member] | Commitment Year Three [Member] | Licensing Agreements [Member]</t>
  </si>
  <si>
    <t>ScopeOut Mirror [Member] | Commitment Year Four [Member] | Licensing Agreements [Member]</t>
  </si>
  <si>
    <t>Scope Out Mirror - OEM/Tier 1 Sub Licensor [Member] | Licensing Agreements [Member]</t>
  </si>
  <si>
    <t>Sub-License Agreement, Royalty Rate</t>
  </si>
  <si>
    <t>65.00%</t>
  </si>
  <si>
    <t>Scope Out Mirror - OEM/Tier 1 Sub Licensor [Member] | Inventor [Member] | Licensing Agreements [Member]</t>
  </si>
  <si>
    <t>35.00%</t>
  </si>
  <si>
    <t>Scope Out Mirror - Other Sub-Licensor [Member] | Licensing Agreements [Member]</t>
  </si>
  <si>
    <t>50.00%</t>
  </si>
  <si>
    <t>Scope Out Mirror - Other Sub-Licensor [Member] | Inventor [Member] | Licensing Agreements [Member]</t>
  </si>
  <si>
    <t>NOTE 6 - NOTES PAYABLE, CONVERTIBLE NOTES PAYABLE, AND NOTES PAYABLE - RELATED PARTY (Details)</t>
  </si>
  <si>
    <t>NOTE 6 - NOTES PAYABLE, CONVERTIBLE NOTES PAYABLE, AND NOTES PAYABLE - RELATED PARTY (Details) [Line Items]</t>
  </si>
  <si>
    <t>Debt Default, Short-term Debt, Amount</t>
  </si>
  <si>
    <t>Notes Payable, Other Payables [Member]</t>
  </si>
  <si>
    <t>Number of notes in arrears</t>
  </si>
  <si>
    <t>Convertible Notes Payable [Member]</t>
  </si>
  <si>
    <t>NOTE 6 - NOTES PAYABLE, CONVERTIBLE NOTES PAYABLE, AND NOTES PAYABLE - RELATED PARTY (Details) - Schedule of Debt - USD ($)</t>
  </si>
  <si>
    <t>NOTE 6 - NOTES PAYABLE, CONVERTIBLE NOTES PAYABLE, AND NOTES PAYABLE - RELATED PARTY (Details) - Schedule of Debt [Line Items]</t>
  </si>
  <si>
    <t>Notes Payable</t>
  </si>
  <si>
    <t>Less: current portion</t>
  </si>
  <si>
    <t>Long-term portion</t>
  </si>
  <si>
    <t>Note Payable #1 [Member] | Notes Payable, Other Payables [Member]</t>
  </si>
  <si>
    <t>Note Payable #2 [Member] | Notes Payable, Other Payables [Member]</t>
  </si>
  <si>
    <t>Note Payable #3 [Member] | Notes Payable, Other Payables [Member]</t>
  </si>
  <si>
    <t>Note Payable #4 [Member] | Notes Payable, Other Payables [Member]</t>
  </si>
  <si>
    <t>Note Payable #5 [Member] | Notes Payable, Other Payables [Member]</t>
  </si>
  <si>
    <t>Note Payable #6 [Member] | Notes Payable, Other Payables [Member]</t>
  </si>
  <si>
    <t>Note Payable #7 [Member] | Notes Payable, Other Payables [Member]</t>
  </si>
  <si>
    <t>Note Payable #8 [Member] | Notes Payable, Other Payables [Member]</t>
  </si>
  <si>
    <t>Note Payable #9 [Member] | Notes Payable, Other Payables [Member]</t>
  </si>
  <si>
    <t>Note Payable #10 [Member] | Notes Payable, Other Payables [Member]</t>
  </si>
  <si>
    <t>Note Payable #11 [Member] | Notes Payable, Other Payables [Member]</t>
  </si>
  <si>
    <t>Note Payable #12 [Member] | Notes Payable, Other Payables [Member]</t>
  </si>
  <si>
    <t>Note Payable #13 [Member] | Notes Payable, Other Payables [Member]</t>
  </si>
  <si>
    <t>Note Payable #14 [Member] | Notes Payable, Other Payables [Member]</t>
  </si>
  <si>
    <t>Note Payable #15 [Member] | Notes Payable, Other Payables [Member]</t>
  </si>
  <si>
    <t>Note Payable #16 [Member] | Notes Payable, Other Payables [Member]</t>
  </si>
  <si>
    <t>Director #2 [Member] | Notes Payable, Other Payables [Member]</t>
  </si>
  <si>
    <t>Related Party Note [Member] | Notes Payable, Other Payables [Member]</t>
  </si>
  <si>
    <t>NOTE 6 - NOTES PAYABLE, CONVERTIBLE NOTES PAYABLE, AND NOTES PAYABLE - RELATED PARTY (Details) - Schedule of Debt (Parentheticals) - Notes Payable, Other Payables [Member] - USD ($)</t>
  </si>
  <si>
    <t>Note Payable #1 [Member]</t>
  </si>
  <si>
    <t>NOTE 6 - NOTES PAYABLE, CONVERTIBLE NOTES PAYABLE, AND NOTES PAYABLE - RELATED PARTY (Details) - Schedule of Debt (Parentheticals) [Line Items]</t>
  </si>
  <si>
    <t>Interest at</t>
  </si>
  <si>
    <t>12.00%</t>
  </si>
  <si>
    <t>Repayment</t>
  </si>
  <si>
    <t>August 2015 and July 2016</t>
  </si>
  <si>
    <t>Note Payable #2 [Member]</t>
  </si>
  <si>
    <t>Maturing</t>
  </si>
  <si>
    <t>Jan. 12,
		2016</t>
  </si>
  <si>
    <t>Note Payable #3 [Member]</t>
  </si>
  <si>
    <t>Mar. 30,
		2012</t>
  </si>
  <si>
    <t>Note Payable #4 [Member]</t>
  </si>
  <si>
    <t>7.75%</t>
  </si>
  <si>
    <t>Jun. 23,
		2015</t>
  </si>
  <si>
    <t>Monthly principal and interest payments (in Dollars)</t>
  </si>
  <si>
    <t>Note Payable #5 [Member]</t>
  </si>
  <si>
    <t>Note Payable #6 [Member]</t>
  </si>
  <si>
    <t>5.25%</t>
  </si>
  <si>
    <t>Note Payable #7 [Member]</t>
  </si>
  <si>
    <t>6.00%</t>
  </si>
  <si>
    <t>January, 2016 and May, 2016</t>
  </si>
  <si>
    <t>Note Payable #8 [Member]</t>
  </si>
  <si>
    <t>Jun. 1,
		2014</t>
  </si>
  <si>
    <t>Note Payable #9 [Member]</t>
  </si>
  <si>
    <t>7.00%</t>
  </si>
  <si>
    <t>Aug. 1,
		2016</t>
  </si>
  <si>
    <t>Note Payable #10 [Member]</t>
  </si>
  <si>
    <t>5.50%</t>
  </si>
  <si>
    <t>Aug. 13,
		2015</t>
  </si>
  <si>
    <t>Note Payable #11 [Member]</t>
  </si>
  <si>
    <t>Jul. 20,
		2016</t>
  </si>
  <si>
    <t>Note Payable #12 [Member]</t>
  </si>
  <si>
    <t>Jun. 4,
		2015</t>
  </si>
  <si>
    <t>Note Payable #13 [Member]</t>
  </si>
  <si>
    <t>between October, 2015 and July, 2016</t>
  </si>
  <si>
    <t>Note Payable #14 [Member]</t>
  </si>
  <si>
    <t>Note Payable #15 [Member]</t>
  </si>
  <si>
    <t>Dec. 21,
		2015</t>
  </si>
  <si>
    <t>Director #2 [Member]</t>
  </si>
  <si>
    <t>4.00%</t>
  </si>
  <si>
    <t>Aug. 27,
		2018</t>
  </si>
  <si>
    <t>Related Party Note [Member]</t>
  </si>
  <si>
    <t>August, 2015 and April, 2016</t>
  </si>
  <si>
    <t>NOTE 6 - NOTES PAYABLE, CONVERTIBLE NOTES PAYABLE, AND NOTES PAYABLE - RELATED PARTY (Details) - Schedule of Convertible Notes Payable - USD ($)</t>
  </si>
  <si>
    <t>NOTE 6 - NOTES PAYABLE, CONVERTIBLE NOTES PAYABLE, AND NOTES PAYABLE - RELATED PARTY (Details) - Schedule of Convertible Notes Payable [Line Items]</t>
  </si>
  <si>
    <t>Convertible notes payable</t>
  </si>
  <si>
    <t>Note Payable #1 [Member] | Convertible Notes Payable [Member]</t>
  </si>
  <si>
    <t>Note Payable #2 [Member] | Convertible Notes Payable [Member]</t>
  </si>
  <si>
    <t>NOTE 6 - NOTES PAYABLE, CONVERTIBLE NOTES PAYABLE, AND NOTES PAYABLE - RELATED PARTY (Details) - Schedule of Convertible Notes Payable (Parentheticals) - Convertible Notes Payable [Member] - $ / shares</t>
  </si>
  <si>
    <t>NOTE 6 - NOTES PAYABLE, CONVERTIBLE NOTES PAYABLE, AND NOTES PAYABLE - RELATED PARTY (Details) - Schedule of Convertible Notes Payable (Parentheticals) [Line Items]</t>
  </si>
  <si>
    <t>10.00%</t>
  </si>
  <si>
    <t>Convertible rate</t>
  </si>
  <si>
    <t>NOTE 6 - NOTES PAYABLE, CONVERTIBLE NOTES PAYABLE, AND NOTES PAYABLE - RELATED PARTY (Details) - Schedule of Maturities of Long-term Debt</t>
  </si>
  <si>
    <t>Schedule of Maturities of Long-term Debt [Abstract]</t>
  </si>
  <si>
    <t>Thereafter</t>
  </si>
  <si>
    <t>NOTE 7 - PREFERRED STOCK (Details) - USD ($)</t>
  </si>
  <si>
    <t>NOTE 7 - PREFERRED STOCK (Details) [Line Items]</t>
  </si>
  <si>
    <t>Dividends</t>
  </si>
  <si>
    <t>Dividends Payable</t>
  </si>
  <si>
    <t>Preferred Class A [Member]</t>
  </si>
  <si>
    <t>Convertible Preferred Stock, Terms of Conversion</t>
  </si>
  <si>
    <t>The Class A preferred shares entitle the holders thereof to cumulative dividends of $0.10 per share annually and the right to convert the preferred shares into common shares at the rate of $0.29 per share.</t>
  </si>
  <si>
    <t>Preferred Stock, Dividend Rate, Per-Dollar-Amount</t>
  </si>
  <si>
    <t>Preferred Stock, Conversion Price</t>
  </si>
  <si>
    <t>Preferred Stock, Redemption Date</t>
  </si>
  <si>
    <t>Aug. 30,
		2005</t>
  </si>
  <si>
    <t>Preferred Stock, Redemption Price Per Share</t>
  </si>
  <si>
    <t>Preferred Stock, Dividend Payment Terms</t>
  </si>
  <si>
    <t>Dividends on preferred shares are payable annually on July 31 of each year.</t>
  </si>
  <si>
    <t>NOTE 8 - COMMON STOCK (Details) - USD ($)</t>
  </si>
  <si>
    <t>Feb. 28, 2010</t>
  </si>
  <si>
    <t>NOTE 8 - COMMON STOCK (Details) [Line Items]</t>
  </si>
  <si>
    <t>Stock Issued During Period, Shares, New Issues</t>
  </si>
  <si>
    <t>Proceeds from Issuance or Sale of Equity</t>
  </si>
  <si>
    <t>Proceeds from Issuance of Common Stock</t>
  </si>
  <si>
    <t>Shares Issued, Price Per Share</t>
  </si>
  <si>
    <t>Amortization of Debt Discount (Premium)</t>
  </si>
  <si>
    <t>Stock Issued During Period, Shares, Issued for Services</t>
  </si>
  <si>
    <t>Stock Issued During Period, Value, Issued for Services</t>
  </si>
  <si>
    <t>Share-based Compensation Arrangement by Share-based Payment Award, Fair Value Assumptions, Expected Dividend Rate</t>
  </si>
  <si>
    <t>0.00%</t>
  </si>
  <si>
    <t>Issued for Cash and Previously Subscribed Stock [Member]</t>
  </si>
  <si>
    <t>Stock Issued During Period, Value, New Issues</t>
  </si>
  <si>
    <t>Stock Issued for Cash #1 [Member]</t>
  </si>
  <si>
    <t>Stock Issued for Inducement [Member]</t>
  </si>
  <si>
    <t>Stock Issued for Past Services Rendered [Member]</t>
  </si>
  <si>
    <t>Consulting Service Agreement [Member]</t>
  </si>
  <si>
    <t>Common Stock to be Issued for Services, Shares</t>
  </si>
  <si>
    <t>Common Stock to be Issued for Services, Value</t>
  </si>
  <si>
    <t>NOTE 8 - COMMON STOCK (Details) - Schedule of Share-based Compensation, Stock Options, Activity - $ / shares</t>
  </si>
  <si>
    <t>Schedule of Share-based Compensation, Stock Options, Activity [Abstract]</t>
  </si>
  <si>
    <t>Outstanding and exercisable at beginning of the year</t>
  </si>
  <si>
    <t>Expired during the year</t>
  </si>
  <si>
    <t>Issued during the year</t>
  </si>
  <si>
    <t>Outstanding and exercisable</t>
  </si>
  <si>
    <t>NOTE 8 - COMMON STOCK (Details) - Share-based Compensation Arrangement by Share-based Payment Award, Options, Outstanding and Exercisable - $ / shares</t>
  </si>
  <si>
    <t>Feb. 28, 2014</t>
  </si>
  <si>
    <t>Share-based Compensation Arrangement by Share-based Payment Award, Options, Outstanding and Exercisable [Abstract]</t>
  </si>
  <si>
    <t>Options</t>
  </si>
  <si>
    <t>Dec. 31,
		2015</t>
  </si>
  <si>
    <t>NOTE 9 - RELATED PARTY TRANSACTIONS (Details) - USD ($)</t>
  </si>
  <si>
    <t>NOTE 9 - RELATED PARTY TRANSACTIONS (Details) [Line Items]</t>
  </si>
  <si>
    <t>Debt Default, Related Party, Debt Amount</t>
  </si>
  <si>
    <t>Due to Related Parties</t>
  </si>
  <si>
    <t>Director [Member] | Loans Payable [Member]</t>
  </si>
  <si>
    <t>Debt Instrument, Interest Rate, Stated Percentage</t>
  </si>
  <si>
    <t>Director [Member] | Notes Payable, Other Payables [Member]</t>
  </si>
  <si>
    <t>Shareholder [Member]</t>
  </si>
  <si>
    <t>Advance Royalties, Current</t>
  </si>
  <si>
    <t>NOTE 9 - RELATED PARTY TRANSACTIONS (Details) - Schedule of Related Party Transactions - USD ($)</t>
  </si>
  <si>
    <t>Schedule of Related Party Transactions [Abstract]</t>
  </si>
  <si>
    <t>Interest expense</t>
  </si>
  <si>
    <t>NOTE 9 - RELATED PARTY TRANSACTIONS (Details) - Schedule of Related Party Debt - USD ($)</t>
  </si>
  <si>
    <t>Short-term Debt [Line Items]</t>
  </si>
  <si>
    <t>Notes payable, related party</t>
  </si>
  <si>
    <t>Director [Member] | Note Payable #4 [Member] | Loans Payable [Member]</t>
  </si>
  <si>
    <t>Director [Member] | Note Payable #2 [Member] | Loans Payable [Member]</t>
  </si>
  <si>
    <t>Director [Member] | Note Payable #1 [Member] | Loans Payable [Member]</t>
  </si>
  <si>
    <t>Director [Member] | Note Payable #3 [Member] | Loans Payable [Member]</t>
  </si>
  <si>
    <t>NOTE 10 - CONCENTRATIONS AND CONTINGENCIES (Details) - $ / item</t>
  </si>
  <si>
    <t>Feb. 28, 2011</t>
  </si>
  <si>
    <t>NOTE 10 - CONCENTRATIONS AND CONTINGENCIES (Details) [Line Items]</t>
  </si>
  <si>
    <t>Royalty Per Unit Maximum (in Dollars per Item)</t>
  </si>
  <si>
    <t>Commitment Year Two [Member] | ScopeOut Mirror [Member] | Licensing Agreements [Member]</t>
  </si>
  <si>
    <t>Commitment Year Three [Member] | ScopeOut Mirror [Member] | Licensing Agreements [Member]</t>
  </si>
  <si>
    <t>Sales Revenue, Goods, Net [Member] | Customer Concentration Risk [Member] | Customer A and B [Member]</t>
  </si>
  <si>
    <t>Concentration Risk, Percentage</t>
  </si>
  <si>
    <t>99.00%</t>
  </si>
  <si>
    <t>98.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32043448</v>
      </c>
    </row>
    <row spans="1:3" r="8">
      <c s="4" t="s" r="A8">
        <v>12</v>
      </c>
      <c s="4" t="s" r="B8">
        <v>13</v>
      </c>
    </row>
    <row spans="1:3" r="9">
      <c s="4" t="s" r="A9">
        <v>14</v>
      </c>
      <c s="5" t="n" r="B9">
        <v>1077638</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6</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3</v>
      </c>
      <c s="2" t="s" r="B1">
        <v>1</v>
      </c>
    </row>
    <row spans="1:2" r="2">
      <c s="2" t="s" r="B2">
        <v>2</v>
      </c>
    </row>
    <row spans="1:2" r="3">
      <c s="3" t="s" r="A3">
        <v>148</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82</v>
      </c>
      <c s="2" t="s" r="B1">
        <v>1</v>
      </c>
    </row>
    <row spans="1:2" r="2">
      <c s="2" t="s" r="B2">
        <v>2</v>
      </c>
    </row>
    <row spans="1:2" r="3">
      <c s="3" t="s" r="A3">
        <v>140</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7</v>
      </c>
      <c s="2" t="s" r="B1">
        <v>1</v>
      </c>
    </row>
    <row spans="1:2" r="2">
      <c s="2" t="s" r="B2">
        <v>2</v>
      </c>
    </row>
    <row spans="1:2" r="3">
      <c s="3" t="s" r="A3">
        <v>152</v>
      </c>
    </row>
    <row spans="1:2" r="4">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7039</v>
      </c>
      <c s="7" t="n" r="C3">
        <v>27134</v>
      </c>
    </row>
    <row spans="1:3" r="4">
      <c s="4" t="s" r="A4">
        <v>31</v>
      </c>
      <c s="5" t="n" r="B4">
        <v>800</v>
      </c>
      <c s="5" t="n" r="C4">
        <v>800</v>
      </c>
    </row>
    <row spans="1:3" r="5">
      <c s="4" t="s" r="A5">
        <v>32</v>
      </c>
      <c s="5" t="n" r="B5">
        <v>17839</v>
      </c>
      <c s="5" t="n" r="C5">
        <v>27934</v>
      </c>
    </row>
    <row spans="1:3" r="6">
      <c s="4" t="s" r="A6">
        <v>33</v>
      </c>
      <c s="5" t="n" r="B6">
        <v>17839</v>
      </c>
      <c s="5" t="n" r="C6">
        <v>27934</v>
      </c>
    </row>
    <row spans="1:3" r="7">
      <c s="3" t="s" r="A7">
        <v>29</v>
      </c>
    </row>
    <row spans="1:3" r="8">
      <c s="4" t="s" r="A8">
        <v>34</v>
      </c>
      <c s="5" t="n" r="B8">
        <v>21368</v>
      </c>
      <c s="5" t="n" r="C8">
        <v>24626</v>
      </c>
    </row>
    <row spans="1:3" r="9">
      <c s="4" t="s" r="A9">
        <v>35</v>
      </c>
      <c s="5" t="n" r="B9">
        <v>563332</v>
      </c>
      <c s="5" t="n" r="C9">
        <v>558574</v>
      </c>
    </row>
    <row spans="1:3" r="10">
      <c s="4" t="s" r="A10">
        <v>36</v>
      </c>
      <c s="5" t="n" r="B10">
        <v>35884</v>
      </c>
      <c s="5" t="n" r="C10">
        <v>35884</v>
      </c>
    </row>
    <row spans="1:3" r="11">
      <c s="4" t="s" r="A11">
        <v>37</v>
      </c>
      <c s="5" t="n" r="B11">
        <v>1326192</v>
      </c>
      <c s="5" t="n" r="C11">
        <v>1281394</v>
      </c>
    </row>
    <row spans="1:3" r="12">
      <c s="4" t="s" r="A12">
        <v>38</v>
      </c>
      <c s="5" t="n" r="B12">
        <v>70811</v>
      </c>
      <c s="5" t="n" r="C12">
        <v>70811</v>
      </c>
    </row>
    <row spans="1:3" r="13">
      <c s="4" t="s" r="A13">
        <v>39</v>
      </c>
      <c s="5" t="n" r="B13">
        <v>480000</v>
      </c>
      <c s="5" t="n" r="C13">
        <v>480000</v>
      </c>
    </row>
    <row spans="1:3" r="14">
      <c s="4" t="s" r="A14">
        <v>40</v>
      </c>
      <c s="5" t="n" r="B14">
        <v>697145</v>
      </c>
      <c s="5" t="n" r="C14">
        <v>430619</v>
      </c>
    </row>
    <row spans="1:3" r="15">
      <c s="4" t="s" r="A15">
        <v>41</v>
      </c>
      <c s="5" t="n" r="B15">
        <v>71242</v>
      </c>
      <c s="5" t="n" r="C15">
        <v>135198</v>
      </c>
    </row>
    <row spans="1:3" r="16">
      <c s="4" t="s" r="A16">
        <v>42</v>
      </c>
      <c s="5" t="n" r="B16">
        <v>439590</v>
      </c>
      <c s="5" t="n" r="C16">
        <v>439590</v>
      </c>
    </row>
    <row spans="1:3" r="17">
      <c s="4" t="s" r="A17">
        <v>43</v>
      </c>
      <c s="5" t="n" r="B17">
        <v>72750</v>
      </c>
      <c s="5" t="n" r="C17">
        <v>76100</v>
      </c>
    </row>
    <row spans="1:3" r="18">
      <c s="4" t="s" r="A18">
        <v>44</v>
      </c>
      <c s="5" t="n" r="B18">
        <v>400587</v>
      </c>
      <c s="5" t="n" r="C18">
        <v>392689</v>
      </c>
    </row>
    <row spans="1:3" r="19">
      <c s="4" t="s" r="A19">
        <v>45</v>
      </c>
      <c s="5" t="n" r="B19">
        <v>584447</v>
      </c>
      <c s="5" t="n" r="C19">
        <v>584447</v>
      </c>
    </row>
    <row spans="1:3" r="20">
      <c s="4" t="s" r="A20">
        <v>46</v>
      </c>
      <c s="5" t="n" r="B20">
        <v>4763348</v>
      </c>
      <c s="5" t="n" r="C20">
        <v>4509932</v>
      </c>
    </row>
    <row spans="1:3" r="21">
      <c s="3" t="s" r="A21">
        <v>47</v>
      </c>
    </row>
    <row spans="1:3" r="22">
      <c s="4" t="s" r="A22">
        <v>48</v>
      </c>
      <c s="5" t="n" r="B22">
        <v>100000</v>
      </c>
      <c s="5" t="n" r="C22">
        <v>298500</v>
      </c>
    </row>
    <row spans="1:3" r="23">
      <c s="4" t="s" r="A23">
        <v>42</v>
      </c>
      <c s="5" t="n" r="B23">
        <v>80442</v>
      </c>
      <c s="5" t="n" r="C23">
        <v>86259</v>
      </c>
    </row>
    <row spans="1:3" r="24">
      <c s="4" t="s" r="A24">
        <v>49</v>
      </c>
      <c s="5" t="n" r="B24">
        <v>180442</v>
      </c>
      <c s="5" t="n" r="C24">
        <v>384759</v>
      </c>
    </row>
    <row spans="1:3" r="25">
      <c s="4" t="s" r="A25">
        <v>50</v>
      </c>
      <c s="5" t="n" r="B25">
        <v>4943790</v>
      </c>
      <c s="5" t="n" r="C25">
        <v>4894691</v>
      </c>
    </row>
    <row spans="1:3" r="26">
      <c s="3" t="s" r="A26">
        <v>51</v>
      </c>
    </row>
    <row spans="1:3" r="27">
      <c s="4" t="s" r="A27">
        <v>52</v>
      </c>
      <c s="5" t="n" r="B27">
        <v>315914</v>
      </c>
      <c s="5" t="n" r="C27">
        <v>315914</v>
      </c>
    </row>
    <row spans="1:3" r="28">
      <c s="4" t="s" r="A28">
        <v>53</v>
      </c>
      <c s="5" t="n" r="B28">
        <v>15769794</v>
      </c>
      <c s="5" t="n" r="C28">
        <v>15619794</v>
      </c>
    </row>
    <row spans="1:3" r="29">
      <c s="4" t="s" r="A29">
        <v>54</v>
      </c>
      <c s="5" t="n" r="B29">
        <v>155849</v>
      </c>
      <c s="5" t="n" r="C29">
        <v>244889</v>
      </c>
    </row>
    <row spans="1:3" r="30">
      <c s="4" t="s" r="A30">
        <v>55</v>
      </c>
      <c s="5" t="n" r="B30">
        <v>-21167508</v>
      </c>
      <c s="5" t="n" r="C30">
        <v>-21047354</v>
      </c>
    </row>
    <row spans="1:3" r="31">
      <c s="4" t="s" r="A31">
        <v>56</v>
      </c>
      <c s="5" t="n" r="B31">
        <v>-4925951</v>
      </c>
      <c s="5" t="n" r="C31">
        <v>-4866757</v>
      </c>
    </row>
    <row spans="1:3" r="32">
      <c s="4" t="s" r="A32">
        <v>57</v>
      </c>
      <c s="7" t="n" r="B32">
        <v>17839</v>
      </c>
      <c s="7" t="n" r="C32">
        <v>27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60</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67</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202</v>
      </c>
      <c s="2" t="s" r="B1">
        <v>1</v>
      </c>
    </row>
    <row spans="1:2" r="2">
      <c s="2" t="s" r="B2">
        <v>2</v>
      </c>
    </row>
    <row spans="1:2" r="3">
      <c s="3" t="s" r="A3">
        <v>203</v>
      </c>
    </row>
    <row spans="1:2" r="4">
      <c s="4" t="s" r="A4">
        <v>204</v>
      </c>
      <c s="4" t="s" r="B4">
        <v>205</v>
      </c>
    </row>
    <row spans="1:2" r="5">
      <c s="4" t="s" r="A5">
        <v>206</v>
      </c>
    </row>
    <row spans="1:2" r="6">
      <c s="3" t="s" r="A6">
        <v>203</v>
      </c>
    </row>
    <row spans="1:2" r="7">
      <c s="4" t="s" r="A7">
        <v>207</v>
      </c>
      <c s="4" t="s" r="B7">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09</v>
      </c>
      <c s="2" t="s" r="B1">
        <v>1</v>
      </c>
    </row>
    <row spans="1:4" r="2">
      <c s="2" t="s" r="B2">
        <v>2</v>
      </c>
      <c s="2" t="s" r="C2">
        <v>65</v>
      </c>
      <c s="2" t="s" r="D2">
        <v>28</v>
      </c>
    </row>
    <row spans="1:4" r="3">
      <c s="3" t="s" r="A3">
        <v>144</v>
      </c>
    </row>
    <row spans="1:4" r="4">
      <c s="4" t="s" r="A4">
        <v>210</v>
      </c>
      <c s="7" t="n" r="B4">
        <v>-21167508</v>
      </c>
      <c s="7" t="n" r="D4">
        <v>-21047354</v>
      </c>
    </row>
    <row spans="1:4" r="5">
      <c s="4" t="s" r="A5">
        <v>211</v>
      </c>
      <c s="5" t="n" r="B5">
        <v>-112256</v>
      </c>
      <c s="7" t="n" r="C5">
        <v>-85632</v>
      </c>
    </row>
    <row spans="1:4" r="6">
      <c s="4" t="s" r="A6">
        <v>212</v>
      </c>
      <c s="7" t="n" r="B6">
        <v>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13</v>
      </c>
      <c s="2" t="s" r="B1">
        <v>2</v>
      </c>
      <c s="2" t="s" r="C1">
        <v>28</v>
      </c>
    </row>
    <row spans="1:3" r="2">
      <c s="3" t="s" r="A2">
        <v>148</v>
      </c>
    </row>
    <row spans="1:3" r="3">
      <c s="4" t="s" r="A3">
        <v>214</v>
      </c>
      <c s="7" t="n" r="B3">
        <v>17039</v>
      </c>
      <c s="7" t="n" r="C3">
        <v>271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5</v>
      </c>
      <c s="2" t="s" r="B1">
        <v>2</v>
      </c>
      <c s="2" t="s" r="C1">
        <v>28</v>
      </c>
    </row>
    <row spans="1:3" r="2">
      <c s="3" t="s" r="A2">
        <v>216</v>
      </c>
    </row>
    <row spans="1:3" r="3">
      <c s="4" t="s" r="A3">
        <v>217</v>
      </c>
      <c s="7" t="n" r="B3">
        <v>35884</v>
      </c>
      <c s="7" t="n" r="C3">
        <v>35884</v>
      </c>
    </row>
    <row spans="1:3" r="4">
      <c s="4" t="s" r="A4">
        <v>218</v>
      </c>
      <c s="5" t="n" r="B4">
        <v>53694</v>
      </c>
      <c s="5" t="n" r="C4">
        <v>53694</v>
      </c>
    </row>
    <row spans="1:3" r="5">
      <c s="4" t="s" r="A5">
        <v>219</v>
      </c>
      <c s="5" t="n" r="B5">
        <v>480000</v>
      </c>
      <c s="5" t="n" r="C5">
        <v>480000</v>
      </c>
    </row>
    <row spans="1:3" r="6">
      <c s="4" t="s" r="A6">
        <v>220</v>
      </c>
      <c s="5" t="n" r="B6">
        <v>70811</v>
      </c>
      <c s="5" t="n" r="C6">
        <v>70811</v>
      </c>
    </row>
    <row spans="1:3" r="7">
      <c s="4" t="s" r="A7">
        <v>221</v>
      </c>
      <c s="5" t="n" r="B7">
        <v>72750</v>
      </c>
      <c s="5" t="n" r="C7">
        <v>76100</v>
      </c>
    </row>
    <row spans="1:3" r="8">
      <c s="4" t="s" r="A8">
        <v>222</v>
      </c>
      <c s="5" t="n" r="B8">
        <v>439590</v>
      </c>
      <c s="5" t="n" r="C8">
        <v>439590</v>
      </c>
    </row>
    <row spans="1:3" r="9">
      <c s="4" t="s" r="A9">
        <v>206</v>
      </c>
    </row>
    <row spans="1:3" r="10">
      <c s="3" t="s" r="A10">
        <v>216</v>
      </c>
    </row>
    <row spans="1:3" r="11">
      <c s="4" t="s" r="A11">
        <v>217</v>
      </c>
      <c s="5" t="n" r="B11">
        <v>33495</v>
      </c>
      <c s="5" t="n" r="C11">
        <v>33495</v>
      </c>
    </row>
    <row spans="1:3" r="12">
      <c s="4" t="s" r="A12">
        <v>220</v>
      </c>
      <c s="5" t="n" r="B12">
        <v>17117</v>
      </c>
      <c s="5" t="n" r="C12">
        <v>17117</v>
      </c>
    </row>
    <row spans="1:3" r="13">
      <c s="4" t="s" r="A13">
        <v>223</v>
      </c>
    </row>
    <row spans="1:3" r="14">
      <c s="3" t="s" r="A14">
        <v>216</v>
      </c>
    </row>
    <row spans="1:3" r="15">
      <c s="4" t="s" r="A15">
        <v>217</v>
      </c>
      <c s="5" t="n" r="B15">
        <v>2389</v>
      </c>
      <c s="5" t="n" r="C15">
        <v>2389</v>
      </c>
    </row>
    <row spans="1:3" r="16">
      <c s="4" t="s" r="A16">
        <v>218</v>
      </c>
      <c s="5" t="n" r="B16">
        <v>480000</v>
      </c>
      <c s="5" t="n" r="C16">
        <v>480000</v>
      </c>
    </row>
    <row spans="1:3" r="17">
      <c s="4" t="s" r="A17">
        <v>224</v>
      </c>
    </row>
    <row spans="1:3" r="18">
      <c s="3" t="s" r="A18">
        <v>216</v>
      </c>
    </row>
    <row spans="1:3" r="19">
      <c s="4" t="s" r="A19">
        <v>219</v>
      </c>
      <c s="7" t="n" r="B19">
        <v>53694</v>
      </c>
      <c s="7" t="n" r="C19">
        <v>536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5</v>
      </c>
      <c s="2" t="s" r="B1">
        <v>2</v>
      </c>
      <c s="2" t="s" r="C1">
        <v>28</v>
      </c>
    </row>
    <row spans="1:3" r="2">
      <c s="3" t="s" r="A2">
        <v>226</v>
      </c>
    </row>
    <row spans="1:3" r="3">
      <c s="4" t="s" r="A3">
        <v>34</v>
      </c>
      <c s="7" t="n" r="B3">
        <v>21368</v>
      </c>
      <c s="7" t="n" r="C3">
        <v>24626</v>
      </c>
    </row>
    <row spans="1:3" r="4">
      <c s="4" t="s" r="A4">
        <v>35</v>
      </c>
      <c s="5" t="n" r="B4">
        <v>563332</v>
      </c>
      <c s="5" t="n" r="C4">
        <v>558574</v>
      </c>
    </row>
    <row spans="1:3" r="5">
      <c s="4" t="s" r="A5">
        <v>227</v>
      </c>
      <c s="5" t="n" r="B5">
        <v>35884</v>
      </c>
      <c s="5" t="n" r="C5">
        <v>35884</v>
      </c>
    </row>
    <row spans="1:3" r="6">
      <c s="4" t="s" r="A6">
        <v>228</v>
      </c>
      <c s="5" t="n" r="B6">
        <v>480000</v>
      </c>
      <c s="5" t="n" r="C6">
        <v>480000</v>
      </c>
    </row>
    <row spans="1:3" r="7">
      <c s="3" t="s" r="A7">
        <v>229</v>
      </c>
    </row>
    <row spans="1:3" r="8">
      <c s="4" t="s" r="A8">
        <v>230</v>
      </c>
      <c s="5" t="n" r="B8">
        <v>1071744</v>
      </c>
      <c s="5" t="n" r="C8">
        <v>1024502</v>
      </c>
    </row>
    <row spans="1:3" r="9">
      <c s="4" t="s" r="A9">
        <v>231</v>
      </c>
      <c s="5" t="n" r="B9">
        <v>185993</v>
      </c>
      <c s="5" t="n" r="C9">
        <v>183472</v>
      </c>
    </row>
    <row spans="1:3" r="10">
      <c s="4" t="s" r="A10">
        <v>232</v>
      </c>
      <c s="5" t="n" r="B10">
        <v>769</v>
      </c>
      <c s="5" t="n" r="C10">
        <v>1180</v>
      </c>
    </row>
    <row spans="1:3" r="11">
      <c s="4" t="s" r="A11">
        <v>233</v>
      </c>
      <c s="5" t="n" r="B11">
        <v>26605</v>
      </c>
      <c s="5" t="n" r="C11">
        <v>30552</v>
      </c>
    </row>
    <row spans="1:3" r="12">
      <c s="4" t="s" r="A12">
        <v>234</v>
      </c>
      <c s="5" t="n" r="B12">
        <v>41081</v>
      </c>
      <c s="5" t="n" r="C12">
        <v>41688</v>
      </c>
    </row>
    <row spans="1:3" r="13">
      <c s="4" t="s" r="A13">
        <v>235</v>
      </c>
      <c s="5" t="n" r="B13">
        <v>1326192</v>
      </c>
      <c s="5" t="n" r="C13">
        <v>1281394</v>
      </c>
    </row>
    <row spans="1:3" r="14">
      <c s="3" t="s" r="A14">
        <v>236</v>
      </c>
    </row>
    <row spans="1:3" r="15">
      <c s="4" t="s" r="A15">
        <v>237</v>
      </c>
      <c s="5" t="n" r="B15">
        <v>53694</v>
      </c>
      <c s="5" t="n" r="C15">
        <v>53694</v>
      </c>
    </row>
    <row spans="1:3" r="16">
      <c s="4" t="s" r="A16">
        <v>238</v>
      </c>
      <c s="5" t="n" r="B16">
        <v>17117</v>
      </c>
      <c s="5" t="n" r="C16">
        <v>17117</v>
      </c>
    </row>
    <row spans="1:3" r="17">
      <c s="4" t="s" r="A17">
        <v>239</v>
      </c>
      <c s="7" t="n" r="B17">
        <v>70811</v>
      </c>
      <c s="7" t="n" r="C17">
        <v>708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t="s" r="A1">
        <v>240</v>
      </c>
      <c s="2" t="s" r="B1">
        <v>93</v>
      </c>
    </row>
    <row spans="1:5" r="2">
      <c s="2" t="s" r="B2">
        <v>241</v>
      </c>
      <c s="2" t="s" r="C2">
        <v>242</v>
      </c>
      <c s="2" t="s" r="D2">
        <v>243</v>
      </c>
      <c s="2" t="s" r="E2">
        <v>244</v>
      </c>
    </row>
    <row spans="1:5" r="3">
      <c s="3" t="s" r="A3">
        <v>245</v>
      </c>
    </row>
    <row spans="1:5" r="4">
      <c s="4" t="s" r="A4">
        <v>246</v>
      </c>
      <c s="7" t="n" r="D4">
        <v>480000</v>
      </c>
      <c s="7" t="n" r="E4">
        <v>480000</v>
      </c>
    </row>
    <row spans="1:5" r="5">
      <c s="4" t="s" r="A5">
        <v>247</v>
      </c>
    </row>
    <row spans="1:5" r="6">
      <c s="3" t="s" r="A6">
        <v>245</v>
      </c>
    </row>
    <row spans="1:5" r="7">
      <c s="4" t="s" r="A7">
        <v>248</v>
      </c>
      <c s="7" t="n" r="C7">
        <v>150000</v>
      </c>
    </row>
    <row spans="1:5" r="8">
      <c s="4" t="s" r="A8">
        <v>249</v>
      </c>
      <c s="4" t="s" r="C8">
        <v>250</v>
      </c>
    </row>
    <row spans="1:5" r="9">
      <c s="4" t="s" r="A9">
        <v>251</v>
      </c>
      <c s="7" t="n" r="B9">
        <v>602907</v>
      </c>
    </row>
    <row spans="1:5" r="10">
      <c s="4" t="s" r="A10">
        <v>252</v>
      </c>
      <c s="4" t="s" r="B10">
        <v>253</v>
      </c>
    </row>
    <row spans="1:5" r="11">
      <c s="4" t="s" r="A11">
        <v>254</v>
      </c>
      <c s="8" t="n" r="B11">
        <v>0.75</v>
      </c>
    </row>
    <row spans="1:5" r="12">
      <c s="4" t="s" r="A12">
        <v>255</v>
      </c>
    </row>
    <row spans="1:5" r="13">
      <c s="3" t="s" r="A13">
        <v>245</v>
      </c>
    </row>
    <row spans="1:5" r="14">
      <c s="4" t="s" r="A14">
        <v>256</v>
      </c>
      <c s="5" t="n" r="C14">
        <v>30000</v>
      </c>
    </row>
    <row spans="1:5" r="15">
      <c s="4" t="s" r="A15">
        <v>257</v>
      </c>
    </row>
    <row spans="1:5" r="16">
      <c s="3" t="s" r="A16">
        <v>245</v>
      </c>
    </row>
    <row spans="1:5" r="17">
      <c s="4" t="s" r="A17">
        <v>256</v>
      </c>
      <c s="5" t="n" r="C17">
        <v>60000</v>
      </c>
    </row>
    <row spans="1:5" r="18">
      <c s="4" t="s" r="A18">
        <v>258</v>
      </c>
    </row>
    <row spans="1:5" r="19">
      <c s="3" t="s" r="A19">
        <v>245</v>
      </c>
    </row>
    <row spans="1:5" r="20">
      <c s="4" t="s" r="A20">
        <v>256</v>
      </c>
      <c s="5" t="n" r="B20">
        <v>125000</v>
      </c>
      <c s="5" t="n" r="C20">
        <v>100000</v>
      </c>
    </row>
    <row spans="1:5" r="21">
      <c s="4" t="s" r="A21">
        <v>259</v>
      </c>
    </row>
    <row spans="1:5" r="22">
      <c s="3" t="s" r="A22">
        <v>245</v>
      </c>
    </row>
    <row spans="1:5" r="23">
      <c s="4" t="s" r="A23">
        <v>260</v>
      </c>
      <c s="7" t="n" r="B23">
        <v>5000</v>
      </c>
    </row>
    <row spans="1:5" r="24">
      <c s="4" t="s" r="A24">
        <v>261</v>
      </c>
    </row>
    <row spans="1:5" r="25">
      <c s="3" t="s" r="A25">
        <v>245</v>
      </c>
    </row>
    <row spans="1:5" r="26">
      <c s="4" t="s" r="A26">
        <v>256</v>
      </c>
      <c s="5" t="n" r="B26">
        <v>30000</v>
      </c>
    </row>
    <row spans="1:5" r="27">
      <c s="4" t="s" r="A27">
        <v>262</v>
      </c>
    </row>
    <row spans="1:5" r="28">
      <c s="3" t="s" r="A28">
        <v>245</v>
      </c>
    </row>
    <row spans="1:5" r="29">
      <c s="4" t="s" r="A29">
        <v>256</v>
      </c>
      <c s="5" t="n" r="B29">
        <v>60000</v>
      </c>
    </row>
    <row spans="1:5" r="30">
      <c s="4" t="s" r="A30">
        <v>263</v>
      </c>
    </row>
    <row spans="1:5" r="31">
      <c s="3" t="s" r="A31">
        <v>245</v>
      </c>
    </row>
    <row spans="1:5" r="32">
      <c s="4" t="s" r="A32">
        <v>256</v>
      </c>
      <c s="5" t="n" r="B32">
        <v>110000</v>
      </c>
    </row>
    <row spans="1:5" r="33">
      <c s="4" t="s" r="A33">
        <v>264</v>
      </c>
    </row>
    <row spans="1:5" r="34">
      <c s="3" t="s" r="A34">
        <v>245</v>
      </c>
    </row>
    <row spans="1:5" r="35">
      <c s="4" t="s" r="A35">
        <v>265</v>
      </c>
      <c s="4" t="s" r="B35">
        <v>266</v>
      </c>
    </row>
    <row spans="1:5" r="36">
      <c s="4" t="s" r="A36">
        <v>267</v>
      </c>
    </row>
    <row spans="1:5" r="37">
      <c s="3" t="s" r="A37">
        <v>245</v>
      </c>
    </row>
    <row spans="1:5" r="38">
      <c s="4" t="s" r="A38">
        <v>265</v>
      </c>
      <c s="4" t="s" r="B38">
        <v>268</v>
      </c>
    </row>
    <row spans="1:5" r="39">
      <c s="4" t="s" r="A39">
        <v>269</v>
      </c>
    </row>
    <row spans="1:5" r="40">
      <c s="3" t="s" r="A40">
        <v>245</v>
      </c>
    </row>
    <row spans="1:5" r="41">
      <c s="4" t="s" r="A41">
        <v>265</v>
      </c>
      <c s="4" t="s" r="B41">
        <v>270</v>
      </c>
    </row>
    <row spans="1:5" r="42">
      <c s="4" t="s" r="A42">
        <v>271</v>
      </c>
    </row>
    <row spans="1:5" r="43">
      <c s="3" t="s" r="A43">
        <v>245</v>
      </c>
    </row>
    <row spans="1:5" r="44">
      <c s="4" t="s" r="A44">
        <v>265</v>
      </c>
      <c s="4" t="s" r="B44">
        <v>2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72</v>
      </c>
      <c s="2" t="s" r="B1">
        <v>1</v>
      </c>
    </row>
    <row spans="1:3" r="2">
      <c s="2" t="s" r="B2">
        <v>243</v>
      </c>
      <c s="2" t="s" r="C2">
        <v>244</v>
      </c>
    </row>
    <row spans="1:3" r="3">
      <c s="3" t="s" r="A3">
        <v>273</v>
      </c>
    </row>
    <row spans="1:3" r="4">
      <c s="4" t="s" r="A4">
        <v>274</v>
      </c>
      <c s="7" t="n" r="B4">
        <v>71242</v>
      </c>
      <c s="7" t="n" r="C4">
        <v>135198</v>
      </c>
    </row>
    <row spans="1:3" r="5">
      <c s="4" t="s" r="A5">
        <v>275</v>
      </c>
    </row>
    <row spans="1:3" r="6">
      <c s="3" t="s" r="A6">
        <v>273</v>
      </c>
    </row>
    <row spans="1:3" r="7">
      <c s="4" t="s" r="A7">
        <v>276</v>
      </c>
      <c s="5" t="n" r="B7">
        <v>2</v>
      </c>
    </row>
    <row spans="1:3" r="8">
      <c s="4" t="s" r="A8">
        <v>274</v>
      </c>
      <c s="7" t="n" r="B8">
        <v>71242</v>
      </c>
    </row>
    <row spans="1:3" r="9">
      <c s="4" t="s" r="A9">
        <v>277</v>
      </c>
    </row>
    <row spans="1:3" r="10">
      <c s="3" t="s" r="A10">
        <v>273</v>
      </c>
    </row>
    <row spans="1:3" r="11">
      <c s="4" t="s" r="A11">
        <v>276</v>
      </c>
      <c s="5" t="n" r="B11">
        <v>9</v>
      </c>
    </row>
    <row spans="1:3" r="12">
      <c s="4" t="s" r="A12">
        <v>274</v>
      </c>
      <c s="7" t="n" r="B12">
        <v>5844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v>
      </c>
      <c s="2" t="s" r="C1">
        <v>28</v>
      </c>
    </row>
    <row spans="1:3" r="2">
      <c s="3" t="s" r="A2">
        <v>279</v>
      </c>
    </row>
    <row spans="1:3" r="3">
      <c s="4" t="s" r="A3">
        <v>280</v>
      </c>
      <c s="7" t="n" r="B3">
        <v>1388419</v>
      </c>
      <c s="7" t="n" r="C3">
        <v>1390166</v>
      </c>
    </row>
    <row spans="1:3" r="4">
      <c s="4" t="s" r="A4">
        <v>281</v>
      </c>
      <c s="5" t="n" r="B4">
        <v>-1207977</v>
      </c>
      <c s="5" t="n" r="C4">
        <v>-1390166</v>
      </c>
    </row>
    <row spans="1:3" r="5">
      <c s="4" t="s" r="A5">
        <v>282</v>
      </c>
      <c s="5" t="n" r="B5">
        <v>180442</v>
      </c>
      <c s="5" t="n" r="C5">
        <v>0</v>
      </c>
    </row>
    <row spans="1:3" r="6">
      <c s="4" t="s" r="A6">
        <v>283</v>
      </c>
    </row>
    <row spans="1:3" r="7">
      <c s="3" t="s" r="A7">
        <v>279</v>
      </c>
    </row>
    <row spans="1:3" r="8">
      <c s="4" t="s" r="A8">
        <v>280</v>
      </c>
      <c s="5" t="n" r="B8">
        <v>248000</v>
      </c>
      <c s="5" t="n" r="C8">
        <v>243000</v>
      </c>
    </row>
    <row spans="1:3" r="9">
      <c s="4" t="s" r="A9">
        <v>284</v>
      </c>
    </row>
    <row spans="1:3" r="10">
      <c s="3" t="s" r="A10">
        <v>279</v>
      </c>
    </row>
    <row spans="1:3" r="11">
      <c s="4" t="s" r="A11">
        <v>280</v>
      </c>
      <c s="5" t="n" r="B11">
        <v>10000</v>
      </c>
      <c s="5" t="n" r="C11">
        <v>10000</v>
      </c>
    </row>
    <row spans="1:3" r="12">
      <c s="4" t="s" r="A12">
        <v>285</v>
      </c>
    </row>
    <row spans="1:3" r="13">
      <c s="3" t="s" r="A13">
        <v>279</v>
      </c>
    </row>
    <row spans="1:3" r="14">
      <c s="4" t="s" r="A14">
        <v>280</v>
      </c>
      <c s="5" t="n" r="B14">
        <v>10000</v>
      </c>
      <c s="5" t="n" r="C14">
        <v>10000</v>
      </c>
    </row>
    <row spans="1:3" r="15">
      <c s="4" t="s" r="A15">
        <v>286</v>
      </c>
    </row>
    <row spans="1:3" r="16">
      <c s="3" t="s" r="A16">
        <v>279</v>
      </c>
    </row>
    <row spans="1:3" r="17">
      <c s="4" t="s" r="A17">
        <v>280</v>
      </c>
      <c s="5" t="n" r="B17">
        <v>2161</v>
      </c>
      <c s="5" t="n" r="C17">
        <v>6569</v>
      </c>
    </row>
    <row spans="1:3" r="18">
      <c s="4" t="s" r="A18">
        <v>287</v>
      </c>
    </row>
    <row spans="1:3" r="19">
      <c s="3" t="s" r="A19">
        <v>279</v>
      </c>
    </row>
    <row spans="1:3" r="20">
      <c s="4" t="s" r="A20">
        <v>280</v>
      </c>
      <c s="5" t="n" r="B20">
        <v>8484</v>
      </c>
      <c s="5" t="n" r="C20">
        <v>11050</v>
      </c>
    </row>
    <row spans="1:3" r="21">
      <c s="4" t="s" r="A21">
        <v>288</v>
      </c>
    </row>
    <row spans="1:3" r="22">
      <c s="3" t="s" r="A22">
        <v>279</v>
      </c>
    </row>
    <row spans="1:3" r="23">
      <c s="4" t="s" r="A23">
        <v>280</v>
      </c>
      <c s="5" t="n" r="B23">
        <v>100000</v>
      </c>
      <c s="5" t="n" r="C23">
        <v>100000</v>
      </c>
    </row>
    <row spans="1:3" r="24">
      <c s="4" t="s" r="A24">
        <v>289</v>
      </c>
    </row>
    <row spans="1:3" r="25">
      <c s="3" t="s" r="A25">
        <v>279</v>
      </c>
    </row>
    <row spans="1:3" r="26">
      <c s="4" t="s" r="A26">
        <v>280</v>
      </c>
      <c s="5" t="n" r="B26">
        <v>81500</v>
      </c>
      <c s="5" t="n" r="C26">
        <v>91500</v>
      </c>
    </row>
    <row spans="1:3" r="27">
      <c s="4" t="s" r="A27">
        <v>290</v>
      </c>
    </row>
    <row spans="1:3" r="28">
      <c s="3" t="s" r="A28">
        <v>279</v>
      </c>
    </row>
    <row spans="1:3" r="29">
      <c s="4" t="s" r="A29">
        <v>280</v>
      </c>
      <c s="5" t="n" r="B29">
        <v>61242</v>
      </c>
      <c s="5" t="n" r="C29">
        <v>75198</v>
      </c>
    </row>
    <row spans="1:3" r="30">
      <c s="4" t="s" r="A30">
        <v>291</v>
      </c>
    </row>
    <row spans="1:3" r="31">
      <c s="3" t="s" r="A31">
        <v>279</v>
      </c>
    </row>
    <row spans="1:3" r="32">
      <c s="4" t="s" r="A32">
        <v>280</v>
      </c>
      <c s="5" t="n" r="B32">
        <v>50000</v>
      </c>
      <c s="5" t="n" r="C32">
        <v>50000</v>
      </c>
    </row>
    <row spans="1:3" r="33">
      <c s="4" t="s" r="A33">
        <v>292</v>
      </c>
    </row>
    <row spans="1:3" r="34">
      <c s="3" t="s" r="A34">
        <v>279</v>
      </c>
    </row>
    <row spans="1:3" r="35">
      <c s="4" t="s" r="A35">
        <v>280</v>
      </c>
      <c s="5" t="n" r="B35">
        <v>40000</v>
      </c>
      <c s="5" t="n" r="C35">
        <v>40000</v>
      </c>
    </row>
    <row spans="1:3" r="36">
      <c s="4" t="s" r="A36">
        <v>293</v>
      </c>
    </row>
    <row spans="1:3" r="37">
      <c s="3" t="s" r="A37">
        <v>279</v>
      </c>
    </row>
    <row spans="1:3" r="38">
      <c s="4" t="s" r="A38">
        <v>280</v>
      </c>
      <c s="5" t="n" r="B38">
        <v>10000</v>
      </c>
      <c s="5" t="n" r="C38">
        <v>10000</v>
      </c>
    </row>
    <row spans="1:3" r="39">
      <c s="4" t="s" r="A39">
        <v>294</v>
      </c>
    </row>
    <row spans="1:3" r="40">
      <c s="3" t="s" r="A40">
        <v>279</v>
      </c>
    </row>
    <row spans="1:3" r="41">
      <c s="4" t="s" r="A41">
        <v>280</v>
      </c>
      <c s="5" t="n" r="B41">
        <v>20000</v>
      </c>
      <c s="5" t="n" r="C41">
        <v>0</v>
      </c>
    </row>
    <row spans="1:3" r="42">
      <c s="4" t="s" r="A42">
        <v>295</v>
      </c>
    </row>
    <row spans="1:3" r="43">
      <c s="3" t="s" r="A43">
        <v>279</v>
      </c>
    </row>
    <row spans="1:3" r="44">
      <c s="4" t="s" r="A44">
        <v>280</v>
      </c>
      <c s="5" t="n" r="B44">
        <v>165000</v>
      </c>
      <c s="5" t="n" r="C44">
        <v>165000</v>
      </c>
    </row>
    <row spans="1:3" r="45">
      <c s="4" t="s" r="A45">
        <v>296</v>
      </c>
    </row>
    <row spans="1:3" r="46">
      <c s="3" t="s" r="A46">
        <v>279</v>
      </c>
    </row>
    <row spans="1:3" r="47">
      <c s="4" t="s" r="A47">
        <v>280</v>
      </c>
      <c s="5" t="n" r="B47">
        <v>50000</v>
      </c>
      <c s="5" t="n" r="C47">
        <v>50000</v>
      </c>
    </row>
    <row spans="1:3" r="48">
      <c s="4" t="s" r="A48">
        <v>297</v>
      </c>
    </row>
    <row spans="1:3" r="49">
      <c s="3" t="s" r="A49">
        <v>279</v>
      </c>
    </row>
    <row spans="1:3" r="50">
      <c s="4" t="s" r="A50">
        <v>280</v>
      </c>
      <c s="5" t="n" r="B50">
        <v>10000</v>
      </c>
      <c s="5" t="n" r="C50">
        <v>0</v>
      </c>
    </row>
    <row spans="1:3" r="51">
      <c s="4" t="s" r="A51">
        <v>298</v>
      </c>
    </row>
    <row spans="1:3" r="52">
      <c s="3" t="s" r="A52">
        <v>279</v>
      </c>
    </row>
    <row spans="1:3" r="53">
      <c s="4" t="s" r="A53">
        <v>280</v>
      </c>
      <c s="5" t="n" r="B53">
        <v>2000</v>
      </c>
      <c s="5" t="n" r="C53">
        <v>2000</v>
      </c>
    </row>
    <row spans="1:3" r="54">
      <c s="4" t="s" r="A54">
        <v>299</v>
      </c>
    </row>
    <row spans="1:3" r="55">
      <c s="3" t="s" r="A55">
        <v>279</v>
      </c>
    </row>
    <row spans="1:3" r="56">
      <c s="4" t="s" r="A56">
        <v>280</v>
      </c>
      <c s="5" t="n" r="B56">
        <v>80442</v>
      </c>
      <c s="5" t="n" r="C56">
        <v>86259</v>
      </c>
    </row>
    <row spans="1:3" r="57">
      <c s="4" t="s" r="A57">
        <v>300</v>
      </c>
    </row>
    <row spans="1:3" r="58">
      <c s="3" t="s" r="A58">
        <v>279</v>
      </c>
    </row>
    <row spans="1:3" r="59">
      <c s="4" t="s" r="A59">
        <v>280</v>
      </c>
      <c s="7" t="n" r="B59">
        <v>439590</v>
      </c>
      <c s="7" t="n" r="C59">
        <v>4395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58</v>
      </c>
      <c s="2" t="s" r="B1">
        <v>2</v>
      </c>
      <c s="2" t="s" r="C1">
        <v>28</v>
      </c>
    </row>
    <row spans="1:3" r="2">
      <c s="4" t="s" r="A2">
        <v>59</v>
      </c>
      <c s="7" t="n" r="B2">
        <v>1</v>
      </c>
      <c s="7" t="n" r="C2">
        <v>1</v>
      </c>
    </row>
    <row spans="1:3" r="3">
      <c s="4" t="s" r="A3">
        <v>60</v>
      </c>
      <c s="5" t="n" r="B3">
        <v>20000000</v>
      </c>
      <c s="5" t="n" r="C3">
        <v>20000000</v>
      </c>
    </row>
    <row spans="1:3" r="4">
      <c s="4" t="s" r="A4">
        <v>61</v>
      </c>
      <c s="5" t="n" r="B4">
        <v>315914</v>
      </c>
      <c s="5" t="n" r="C4">
        <v>315914</v>
      </c>
    </row>
    <row spans="1:3" r="5">
      <c s="4" t="s" r="A5">
        <v>62</v>
      </c>
      <c s="5" t="n" r="B5">
        <v>200000000</v>
      </c>
      <c s="5" t="n" r="C5">
        <v>200000000</v>
      </c>
    </row>
    <row spans="1:3" r="6">
      <c s="4" t="s" r="A6">
        <v>63</v>
      </c>
      <c s="5" t="n" r="B6">
        <v>132043448</v>
      </c>
      <c s="5" t="n" r="C6">
        <v>127043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t="s" r="A1">
        <v>301</v>
      </c>
      <c s="2" t="s" r="B1">
        <v>1</v>
      </c>
      <c s="2" t="s" r="C1">
        <v>93</v>
      </c>
    </row>
    <row spans="1:3" r="2">
      <c s="2" t="s" r="B2">
        <v>2</v>
      </c>
      <c s="2" t="s" r="C2">
        <v>28</v>
      </c>
    </row>
    <row spans="1:3" r="3">
      <c s="4" t="s" r="A3">
        <v>302</v>
      </c>
    </row>
    <row spans="1:3" r="4">
      <c s="3" t="s" r="A4">
        <v>303</v>
      </c>
    </row>
    <row spans="1:3" r="5">
      <c s="4" t="s" r="A5">
        <v>304</v>
      </c>
      <c s="4" t="s" r="B5">
        <v>305</v>
      </c>
      <c s="4" t="s" r="C5">
        <v>305</v>
      </c>
    </row>
    <row spans="1:3" r="6">
      <c s="4" t="s" r="A6">
        <v>306</v>
      </c>
      <c s="4" t="s" r="B6">
        <v>307</v>
      </c>
      <c s="4" t="s" r="C6">
        <v>307</v>
      </c>
    </row>
    <row spans="1:3" r="7">
      <c s="4" t="s" r="A7">
        <v>308</v>
      </c>
    </row>
    <row spans="1:3" r="8">
      <c s="3" t="s" r="A8">
        <v>303</v>
      </c>
    </row>
    <row spans="1:3" r="9">
      <c s="4" t="s" r="A9">
        <v>304</v>
      </c>
      <c s="4" t="s" r="B9">
        <v>305</v>
      </c>
      <c s="4" t="s" r="C9">
        <v>305</v>
      </c>
    </row>
    <row spans="1:3" r="10">
      <c s="4" t="s" r="A10">
        <v>309</v>
      </c>
      <c s="4" t="s" r="B10">
        <v>310</v>
      </c>
      <c s="4" t="s" r="C10">
        <v>310</v>
      </c>
    </row>
    <row spans="1:3" r="11">
      <c s="4" t="s" r="A11">
        <v>311</v>
      </c>
    </row>
    <row spans="1:3" r="12">
      <c s="3" t="s" r="A12">
        <v>303</v>
      </c>
    </row>
    <row spans="1:3" r="13">
      <c s="4" t="s" r="A13">
        <v>304</v>
      </c>
      <c s="4" t="s" r="B13">
        <v>305</v>
      </c>
      <c s="4" t="s" r="C13">
        <v>305</v>
      </c>
    </row>
    <row spans="1:3" r="14">
      <c s="4" t="s" r="A14">
        <v>309</v>
      </c>
      <c s="4" t="s" r="B14">
        <v>312</v>
      </c>
      <c s="4" t="s" r="C14">
        <v>312</v>
      </c>
    </row>
    <row spans="1:3" r="15">
      <c s="4" t="s" r="A15">
        <v>313</v>
      </c>
    </row>
    <row spans="1:3" r="16">
      <c s="3" t="s" r="A16">
        <v>303</v>
      </c>
    </row>
    <row spans="1:3" r="17">
      <c s="4" t="s" r="A17">
        <v>304</v>
      </c>
      <c s="4" t="s" r="B17">
        <v>314</v>
      </c>
      <c s="4" t="s" r="C17">
        <v>314</v>
      </c>
    </row>
    <row spans="1:3" r="18">
      <c s="4" t="s" r="A18">
        <v>309</v>
      </c>
      <c s="4" t="s" r="B18">
        <v>315</v>
      </c>
      <c s="4" t="s" r="C18">
        <v>315</v>
      </c>
    </row>
    <row spans="1:3" r="19">
      <c s="4" t="s" r="A19">
        <v>316</v>
      </c>
      <c s="7" t="n" r="B19">
        <v>2174</v>
      </c>
      <c s="7" t="n" r="C19">
        <v>2174</v>
      </c>
    </row>
    <row spans="1:3" r="20">
      <c s="4" t="s" r="A20">
        <v>317</v>
      </c>
    </row>
    <row spans="1:3" r="21">
      <c s="3" t="s" r="A21">
        <v>303</v>
      </c>
    </row>
    <row spans="1:3" r="22">
      <c s="4" t="s" r="A22">
        <v>304</v>
      </c>
      <c s="4" t="s" r="B22">
        <v>314</v>
      </c>
      <c s="4" t="s" r="C22">
        <v>314</v>
      </c>
    </row>
    <row spans="1:3" r="23">
      <c s="4" t="s" r="A23">
        <v>318</v>
      </c>
    </row>
    <row spans="1:3" r="24">
      <c s="3" t="s" r="A24">
        <v>303</v>
      </c>
    </row>
    <row spans="1:3" r="25">
      <c s="4" t="s" r="A25">
        <v>304</v>
      </c>
      <c s="4" t="s" r="B25">
        <v>319</v>
      </c>
      <c s="4" t="s" r="C25">
        <v>319</v>
      </c>
    </row>
    <row spans="1:3" r="26">
      <c s="4" t="s" r="A26">
        <v>320</v>
      </c>
    </row>
    <row spans="1:3" r="27">
      <c s="3" t="s" r="A27">
        <v>303</v>
      </c>
    </row>
    <row spans="1:3" r="28">
      <c s="4" t="s" r="A28">
        <v>304</v>
      </c>
      <c s="4" t="s" r="B28">
        <v>321</v>
      </c>
      <c s="4" t="s" r="C28">
        <v>321</v>
      </c>
    </row>
    <row spans="1:3" r="29">
      <c s="4" t="s" r="A29">
        <v>306</v>
      </c>
      <c s="4" t="s" r="B29">
        <v>322</v>
      </c>
      <c s="4" t="s" r="C29">
        <v>322</v>
      </c>
    </row>
    <row spans="1:3" r="30">
      <c s="4" t="s" r="A30">
        <v>323</v>
      </c>
    </row>
    <row spans="1:3" r="31">
      <c s="3" t="s" r="A31">
        <v>303</v>
      </c>
    </row>
    <row spans="1:3" r="32">
      <c s="4" t="s" r="A32">
        <v>304</v>
      </c>
      <c s="4" t="s" r="B32">
        <v>321</v>
      </c>
      <c s="4" t="s" r="C32">
        <v>321</v>
      </c>
    </row>
    <row spans="1:3" r="33">
      <c s="4" t="s" r="A33">
        <v>309</v>
      </c>
      <c s="4" t="s" r="B33">
        <v>324</v>
      </c>
      <c s="4" t="s" r="C33">
        <v>324</v>
      </c>
    </row>
    <row spans="1:3" r="34">
      <c s="4" t="s" r="A34">
        <v>325</v>
      </c>
    </row>
    <row spans="1:3" r="35">
      <c s="3" t="s" r="A35">
        <v>303</v>
      </c>
    </row>
    <row spans="1:3" r="36">
      <c s="4" t="s" r="A36">
        <v>304</v>
      </c>
      <c s="4" t="s" r="B36">
        <v>326</v>
      </c>
      <c s="4" t="s" r="C36">
        <v>326</v>
      </c>
    </row>
    <row spans="1:3" r="37">
      <c s="4" t="s" r="A37">
        <v>309</v>
      </c>
      <c s="4" t="s" r="B37">
        <v>327</v>
      </c>
      <c s="4" t="s" r="C37">
        <v>327</v>
      </c>
    </row>
    <row spans="1:3" r="38">
      <c s="4" t="s" r="A38">
        <v>328</v>
      </c>
    </row>
    <row spans="1:3" r="39">
      <c s="3" t="s" r="A39">
        <v>303</v>
      </c>
    </row>
    <row spans="1:3" r="40">
      <c s="4" t="s" r="A40">
        <v>304</v>
      </c>
      <c s="4" t="s" r="B40">
        <v>329</v>
      </c>
      <c s="4" t="s" r="C40">
        <v>329</v>
      </c>
    </row>
    <row spans="1:3" r="41">
      <c s="4" t="s" r="A41">
        <v>309</v>
      </c>
      <c s="4" t="s" r="B41">
        <v>330</v>
      </c>
      <c s="4" t="s" r="C41">
        <v>330</v>
      </c>
    </row>
    <row spans="1:3" r="42">
      <c s="4" t="s" r="A42">
        <v>331</v>
      </c>
    </row>
    <row spans="1:3" r="43">
      <c s="3" t="s" r="A43">
        <v>303</v>
      </c>
    </row>
    <row spans="1:3" r="44">
      <c s="4" t="s" r="A44">
        <v>304</v>
      </c>
      <c s="4" t="s" r="B44">
        <v>326</v>
      </c>
      <c s="4" t="s" r="C44">
        <v>326</v>
      </c>
    </row>
    <row spans="1:3" r="45">
      <c s="4" t="s" r="A45">
        <v>309</v>
      </c>
      <c s="4" t="s" r="B45">
        <v>332</v>
      </c>
      <c s="4" t="s" r="C45">
        <v>332</v>
      </c>
    </row>
    <row spans="1:3" r="46">
      <c s="4" t="s" r="A46">
        <v>333</v>
      </c>
    </row>
    <row spans="1:3" r="47">
      <c s="3" t="s" r="A47">
        <v>303</v>
      </c>
    </row>
    <row spans="1:3" r="48">
      <c s="4" t="s" r="A48">
        <v>304</v>
      </c>
      <c s="4" t="s" r="B48">
        <v>305</v>
      </c>
      <c s="4" t="s" r="C48">
        <v>305</v>
      </c>
    </row>
    <row spans="1:3" r="49">
      <c s="4" t="s" r="A49">
        <v>309</v>
      </c>
      <c s="4" t="s" r="B49">
        <v>334</v>
      </c>
      <c s="4" t="s" r="C49">
        <v>334</v>
      </c>
    </row>
    <row spans="1:3" r="50">
      <c s="4" t="s" r="A50">
        <v>335</v>
      </c>
    </row>
    <row spans="1:3" r="51">
      <c s="3" t="s" r="A51">
        <v>303</v>
      </c>
    </row>
    <row spans="1:3" r="52">
      <c s="4" t="s" r="A52">
        <v>304</v>
      </c>
      <c s="4" t="s" r="B52">
        <v>329</v>
      </c>
      <c s="4" t="s" r="C52">
        <v>329</v>
      </c>
    </row>
    <row spans="1:3" r="53">
      <c s="4" t="s" r="A53">
        <v>306</v>
      </c>
      <c s="4" t="s" r="B53">
        <v>336</v>
      </c>
      <c s="4" t="s" r="C53">
        <v>336</v>
      </c>
    </row>
    <row spans="1:3" r="54">
      <c s="4" t="s" r="A54">
        <v>337</v>
      </c>
    </row>
    <row spans="1:3" r="55">
      <c s="3" t="s" r="A55">
        <v>303</v>
      </c>
    </row>
    <row spans="1:3" r="56">
      <c s="4" t="s" r="A56">
        <v>304</v>
      </c>
      <c s="4" t="s" r="B56">
        <v>329</v>
      </c>
      <c s="4" t="s" r="C56">
        <v>329</v>
      </c>
    </row>
    <row spans="1:3" r="57">
      <c s="4" t="s" r="A57">
        <v>309</v>
      </c>
      <c s="4" t="s" r="B57">
        <v>330</v>
      </c>
      <c s="4" t="s" r="C57">
        <v>330</v>
      </c>
    </row>
    <row spans="1:3" r="58">
      <c s="4" t="s" r="A58">
        <v>338</v>
      </c>
    </row>
    <row spans="1:3" r="59">
      <c s="3" t="s" r="A59">
        <v>303</v>
      </c>
    </row>
    <row spans="1:3" r="60">
      <c s="4" t="s" r="A60">
        <v>304</v>
      </c>
      <c s="4" t="s" r="B60">
        <v>305</v>
      </c>
      <c s="4" t="s" r="C60">
        <v>305</v>
      </c>
    </row>
    <row spans="1:3" r="61">
      <c s="4" t="s" r="A61">
        <v>309</v>
      </c>
      <c s="4" t="s" r="B61">
        <v>339</v>
      </c>
      <c s="4" t="s" r="C61">
        <v>339</v>
      </c>
    </row>
    <row spans="1:3" r="62">
      <c s="4" t="s" r="A62">
        <v>340</v>
      </c>
    </row>
    <row spans="1:3" r="63">
      <c s="3" t="s" r="A63">
        <v>303</v>
      </c>
    </row>
    <row spans="1:3" r="64">
      <c s="4" t="s" r="A64">
        <v>304</v>
      </c>
      <c s="4" t="s" r="B64">
        <v>341</v>
      </c>
      <c s="4" t="s" r="C64">
        <v>341</v>
      </c>
    </row>
    <row spans="1:3" r="65">
      <c s="4" t="s" r="A65">
        <v>309</v>
      </c>
      <c s="4" t="s" r="B65">
        <v>342</v>
      </c>
      <c s="4" t="s" r="C65">
        <v>342</v>
      </c>
    </row>
    <row spans="1:3" r="66">
      <c s="4" t="s" r="A66">
        <v>343</v>
      </c>
    </row>
    <row spans="1:3" r="67">
      <c s="3" t="s" r="A67">
        <v>303</v>
      </c>
    </row>
    <row spans="1:3" r="68">
      <c s="4" t="s" r="A68">
        <v>304</v>
      </c>
      <c s="4" t="s" r="B68">
        <v>305</v>
      </c>
      <c s="4" t="s" r="C68">
        <v>305</v>
      </c>
    </row>
    <row spans="1:3" r="69">
      <c s="4" t="s" r="A69">
        <v>306</v>
      </c>
      <c s="4" t="s" r="B69">
        <v>344</v>
      </c>
      <c s="4" t="s" r="C69">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v>
      </c>
      <c s="2" t="s" r="C1">
        <v>28</v>
      </c>
    </row>
    <row spans="1:3" r="2">
      <c s="3" t="s" r="A2">
        <v>346</v>
      </c>
    </row>
    <row spans="1:3" r="3">
      <c s="4" t="s" r="A3">
        <v>347</v>
      </c>
      <c s="7" t="n" r="B3">
        <v>584447</v>
      </c>
      <c s="7" t="n" r="C3">
        <v>584447</v>
      </c>
    </row>
    <row spans="1:3" r="4">
      <c s="4" t="s" r="A4">
        <v>277</v>
      </c>
    </row>
    <row spans="1:3" r="5">
      <c s="3" t="s" r="A5">
        <v>346</v>
      </c>
    </row>
    <row spans="1:3" r="6">
      <c s="4" t="s" r="A6">
        <v>347</v>
      </c>
      <c s="5" t="n" r="B6">
        <v>584447</v>
      </c>
      <c s="5" t="n" r="C6">
        <v>584447</v>
      </c>
    </row>
    <row spans="1:3" r="7">
      <c s="4" t="s" r="A7">
        <v>348</v>
      </c>
    </row>
    <row spans="1:3" r="8">
      <c s="3" t="s" r="A8">
        <v>346</v>
      </c>
    </row>
    <row spans="1:3" r="9">
      <c s="4" t="s" r="A9">
        <v>347</v>
      </c>
      <c s="5" t="n" r="B9">
        <v>534447</v>
      </c>
      <c s="5" t="n" r="C9">
        <v>534447</v>
      </c>
    </row>
    <row spans="1:3" r="10">
      <c s="4" t="s" r="A10">
        <v>349</v>
      </c>
    </row>
    <row spans="1:3" r="11">
      <c s="3" t="s" r="A11">
        <v>346</v>
      </c>
    </row>
    <row spans="1:3" r="12">
      <c s="4" t="s" r="A12">
        <v>347</v>
      </c>
      <c s="7" t="n" r="B12">
        <v>50000</v>
      </c>
      <c s="7" t="n" r="C12">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0</v>
      </c>
      <c s="2" t="s" r="B1">
        <v>2</v>
      </c>
      <c s="2" t="s" r="C1">
        <v>28</v>
      </c>
    </row>
    <row spans="1:3" r="2">
      <c s="4" t="s" r="A2">
        <v>302</v>
      </c>
    </row>
    <row spans="1:3" r="3">
      <c s="3" t="s" r="A3">
        <v>351</v>
      </c>
    </row>
    <row spans="1:3" r="4">
      <c s="4" t="s" r="A4">
        <v>304</v>
      </c>
      <c s="4" t="s" r="B4">
        <v>352</v>
      </c>
      <c s="4" t="s" r="C4">
        <v>352</v>
      </c>
    </row>
    <row spans="1:3" r="5">
      <c s="4" t="s" r="A5">
        <v>353</v>
      </c>
      <c s="9" t="n" r="B5">
        <v>0.29</v>
      </c>
      <c s="9" t="n" r="C5">
        <v>0.29</v>
      </c>
    </row>
    <row spans="1:3" r="6">
      <c s="4" t="s" r="A6">
        <v>308</v>
      </c>
    </row>
    <row spans="1:3" r="7">
      <c s="3" t="s" r="A7">
        <v>351</v>
      </c>
    </row>
    <row spans="1:3" r="8">
      <c s="4" t="s" r="A8">
        <v>304</v>
      </c>
      <c s="4" t="s" r="B8">
        <v>352</v>
      </c>
      <c s="4" t="s" r="C8">
        <v>352</v>
      </c>
    </row>
    <row spans="1:3" r="9">
      <c s="4" t="s" r="A9">
        <v>353</v>
      </c>
      <c s="9" t="n" r="B9">
        <v>5.4</v>
      </c>
      <c s="9" t="n" r="C9">
        <v>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54</v>
      </c>
      <c s="2" t="s" r="B1">
        <v>243</v>
      </c>
    </row>
    <row spans="1:2" r="2">
      <c s="3" t="s" r="A2">
        <v>355</v>
      </c>
    </row>
    <row spans="1:2" r="3">
      <c s="5" t="n" r="A3">
        <v>2016</v>
      </c>
      <c s="7" t="n" r="B3">
        <v>1792424</v>
      </c>
    </row>
    <row spans="1:2" r="4">
      <c s="5" t="n" r="A4">
        <v>2017</v>
      </c>
      <c s="5" t="n" r="B4">
        <v>180442</v>
      </c>
    </row>
    <row spans="1:2" r="5">
      <c s="4" t="s" r="A5">
        <v>356</v>
      </c>
      <c s="5" t="n" r="B5">
        <v>0</v>
      </c>
    </row>
    <row spans="1:2" r="6">
      <c s="4" t="s" r="A6">
        <v>121</v>
      </c>
      <c s="7" t="n" r="B6">
        <v>19728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80"/>
    <col customWidth="1" max="3" min="3" width="16"/>
  </cols>
  <sheetData>
    <row spans="1:3" r="1">
      <c s="1" t="s" r="A1">
        <v>357</v>
      </c>
      <c s="2" t="s" r="B1">
        <v>1</v>
      </c>
      <c s="2" t="s" r="C1">
        <v>93</v>
      </c>
    </row>
    <row spans="1:3" r="2">
      <c s="2" t="s" r="B2">
        <v>2</v>
      </c>
      <c s="2" t="s" r="C2">
        <v>28</v>
      </c>
    </row>
    <row spans="1:3" r="3">
      <c s="3" t="s" r="A3">
        <v>358</v>
      </c>
    </row>
    <row spans="1:3" r="4">
      <c s="4" t="s" r="A4">
        <v>359</v>
      </c>
      <c s="7" t="n" r="B4">
        <v>7898</v>
      </c>
      <c s="7" t="n" r="C4">
        <v>31591</v>
      </c>
    </row>
    <row spans="1:3" r="5">
      <c s="4" t="s" r="A5">
        <v>360</v>
      </c>
      <c s="7" t="n" r="B5">
        <v>400587</v>
      </c>
    </row>
    <row spans="1:3" r="6">
      <c s="4" t="s" r="A6">
        <v>361</v>
      </c>
    </row>
    <row spans="1:3" r="7">
      <c s="3" t="s" r="A7">
        <v>358</v>
      </c>
    </row>
    <row spans="1:3" r="8">
      <c s="4" t="s" r="A8">
        <v>362</v>
      </c>
      <c s="4" t="s" r="B8">
        <v>363</v>
      </c>
    </row>
    <row spans="1:3" r="9">
      <c s="4" t="s" r="A9">
        <v>364</v>
      </c>
      <c s="9" t="n" r="B9">
        <v>0.1</v>
      </c>
    </row>
    <row spans="1:3" r="10">
      <c s="4" t="s" r="A10">
        <v>365</v>
      </c>
      <c s="9" t="n" r="B10">
        <v>0.29</v>
      </c>
    </row>
    <row spans="1:3" r="11">
      <c s="4" t="s" r="A11">
        <v>366</v>
      </c>
      <c s="4" t="s" r="B11">
        <v>367</v>
      </c>
    </row>
    <row spans="1:3" r="12">
      <c s="4" t="s" r="A12">
        <v>368</v>
      </c>
      <c s="7" t="n" r="B12">
        <v>1</v>
      </c>
    </row>
    <row spans="1:3" r="13">
      <c s="4" t="s" r="A13">
        <v>369</v>
      </c>
      <c s="4" t="s" r="B13">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371</v>
      </c>
      <c s="2" t="s" r="B1">
        <v>1</v>
      </c>
      <c s="2" t="s" r="D1">
        <v>93</v>
      </c>
    </row>
    <row spans="1:5" r="2">
      <c s="2" t="s" r="B2">
        <v>2</v>
      </c>
      <c s="2" t="s" r="C2">
        <v>65</v>
      </c>
      <c s="2" t="s" r="D2">
        <v>28</v>
      </c>
      <c s="2" t="s" r="E2">
        <v>372</v>
      </c>
    </row>
    <row spans="1:5" r="3">
      <c s="3" t="s" r="A3">
        <v>373</v>
      </c>
    </row>
    <row spans="1:5" r="4">
      <c s="4" t="s" r="A4">
        <v>374</v>
      </c>
      <c s="5" t="n" r="B4">
        <v>4000000</v>
      </c>
    </row>
    <row spans="1:5" r="5">
      <c s="4" t="s" r="A5">
        <v>375</v>
      </c>
      <c s="7" t="n" r="B5">
        <v>120000</v>
      </c>
    </row>
    <row spans="1:5" r="6">
      <c s="4" t="s" r="A6">
        <v>376</v>
      </c>
      <c s="5" t="n" r="B6">
        <v>60000</v>
      </c>
      <c s="7" t="n" r="C6">
        <v>165000</v>
      </c>
    </row>
    <row spans="1:5" r="7">
      <c s="4" t="s" r="A7">
        <v>377</v>
      </c>
      <c s="9" t="n" r="D7">
        <v>0.03</v>
      </c>
    </row>
    <row spans="1:5" r="8">
      <c s="4" t="s" r="A8">
        <v>378</v>
      </c>
      <c s="5" t="n" r="B8">
        <v>960</v>
      </c>
      <c s="7" t="n" r="C8">
        <v>0</v>
      </c>
    </row>
    <row spans="1:5" r="9">
      <c s="4" t="s" r="A9">
        <v>379</v>
      </c>
      <c s="5" t="n" r="D9">
        <v>150000</v>
      </c>
    </row>
    <row spans="1:5" r="10">
      <c s="4" t="s" r="A10">
        <v>380</v>
      </c>
      <c s="7" t="n" r="D10">
        <v>4500</v>
      </c>
    </row>
    <row spans="1:5" r="11">
      <c s="4" t="s" r="A11">
        <v>381</v>
      </c>
      <c s="4" t="s" r="D11">
        <v>382</v>
      </c>
    </row>
    <row spans="1:5" r="12">
      <c s="4" t="s" r="A12">
        <v>383</v>
      </c>
    </row>
    <row spans="1:5" r="13">
      <c s="3" t="s" r="A13">
        <v>373</v>
      </c>
    </row>
    <row spans="1:5" r="14">
      <c s="4" t="s" r="A14">
        <v>384</v>
      </c>
      <c s="7" t="n" r="B14">
        <v>30000</v>
      </c>
    </row>
    <row spans="1:5" r="15">
      <c s="4" t="s" r="A15">
        <v>374</v>
      </c>
      <c s="5" t="n" r="B15">
        <v>1000000</v>
      </c>
    </row>
    <row spans="1:5" r="16">
      <c s="4" t="s" r="A16">
        <v>385</v>
      </c>
    </row>
    <row spans="1:5" r="17">
      <c s="3" t="s" r="A17">
        <v>373</v>
      </c>
    </row>
    <row spans="1:5" r="18">
      <c s="4" t="s" r="A18">
        <v>374</v>
      </c>
      <c s="5" t="n" r="B18">
        <v>1000000</v>
      </c>
      <c s="5" t="n" r="D18">
        <v>15000000</v>
      </c>
    </row>
    <row spans="1:5" r="19">
      <c s="4" t="s" r="A19">
        <v>375</v>
      </c>
      <c s="7" t="n" r="B19">
        <v>30000</v>
      </c>
    </row>
    <row spans="1:5" r="20">
      <c s="4" t="s" r="A20">
        <v>376</v>
      </c>
      <c s="7" t="n" r="D20">
        <v>450000</v>
      </c>
    </row>
    <row spans="1:5" r="21">
      <c s="4" t="s" r="A21">
        <v>386</v>
      </c>
    </row>
    <row spans="1:5" r="22">
      <c s="3" t="s" r="A22">
        <v>373</v>
      </c>
    </row>
    <row spans="1:5" r="23">
      <c s="4" t="s" r="A23">
        <v>377</v>
      </c>
      <c s="9" t="n" r="B23">
        <v>0.02</v>
      </c>
    </row>
    <row spans="1:5" r="24">
      <c s="4" t="s" r="A24">
        <v>378</v>
      </c>
      <c s="7" t="n" r="B24">
        <v>960</v>
      </c>
    </row>
    <row spans="1:5" r="25">
      <c s="4" t="s" r="A25">
        <v>387</v>
      </c>
    </row>
    <row spans="1:5" r="26">
      <c s="3" t="s" r="A26">
        <v>373</v>
      </c>
    </row>
    <row spans="1:5" r="27">
      <c s="4" t="s" r="A27">
        <v>377</v>
      </c>
      <c s="9" t="n" r="E27">
        <v>0.08</v>
      </c>
    </row>
    <row spans="1:5" r="28">
      <c s="4" t="s" r="A28">
        <v>379</v>
      </c>
      <c s="5" t="n" r="E28">
        <v>2500000</v>
      </c>
    </row>
    <row spans="1:5" r="29">
      <c s="4" t="s" r="A29">
        <v>388</v>
      </c>
    </row>
    <row spans="1:5" r="30">
      <c s="3" t="s" r="A30">
        <v>373</v>
      </c>
    </row>
    <row spans="1:5" r="31">
      <c s="4" t="s" r="A31">
        <v>377</v>
      </c>
      <c s="9" t="n" r="E31">
        <v>0.08</v>
      </c>
    </row>
    <row spans="1:5" r="32">
      <c s="4" t="s" r="A32">
        <v>389</v>
      </c>
      <c s="5" t="n" r="E32">
        <v>1111110</v>
      </c>
    </row>
    <row spans="1:5" r="33">
      <c s="4" t="s" r="A33">
        <v>390</v>
      </c>
      <c s="7" t="n" r="E33">
        <v>888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91</v>
      </c>
      <c s="2" t="s" r="B1">
        <v>1</v>
      </c>
      <c s="2" t="s" r="C1">
        <v>93</v>
      </c>
    </row>
    <row spans="1:3" r="2">
      <c s="2" t="s" r="B2">
        <v>2</v>
      </c>
      <c s="2" t="s" r="C2">
        <v>28</v>
      </c>
    </row>
    <row spans="1:3" r="3">
      <c s="3" t="s" r="A3">
        <v>392</v>
      </c>
    </row>
    <row spans="1:3" r="4">
      <c s="4" t="s" r="A4">
        <v>393</v>
      </c>
      <c s="5" t="n" r="B4">
        <v>3000000</v>
      </c>
      <c s="5" t="n" r="C4">
        <v>3000000</v>
      </c>
    </row>
    <row spans="1:3" r="5">
      <c s="4" t="s" r="A5">
        <v>393</v>
      </c>
      <c s="9" t="n" r="B5">
        <v>0.04</v>
      </c>
      <c s="9" t="n" r="C5">
        <v>0.04</v>
      </c>
    </row>
    <row spans="1:3" r="6">
      <c s="4" t="s" r="A6">
        <v>394</v>
      </c>
      <c s="5" t="n" r="C6">
        <v>-1000000</v>
      </c>
    </row>
    <row spans="1:3" r="7">
      <c s="4" t="s" r="A7">
        <v>394</v>
      </c>
      <c s="9" t="n" r="C7">
        <v>-0.05</v>
      </c>
    </row>
    <row spans="1:3" r="8">
      <c s="4" t="s" r="A8">
        <v>395</v>
      </c>
      <c s="5" t="n" r="B8">
        <v>0</v>
      </c>
      <c s="5" t="n" r="C8">
        <v>1000000</v>
      </c>
    </row>
    <row spans="1:3" r="9">
      <c s="4" t="s" r="A9">
        <v>395</v>
      </c>
      <c s="7" t="n" r="B9">
        <v>0</v>
      </c>
      <c s="9" t="n" r="C9">
        <v>0.03</v>
      </c>
    </row>
    <row spans="1:3" r="10">
      <c s="4" t="s" r="A10">
        <v>396</v>
      </c>
      <c s="5" t="n" r="B10">
        <v>3000000</v>
      </c>
      <c s="5" t="n" r="C10">
        <v>3000000</v>
      </c>
    </row>
    <row spans="1:3" r="11">
      <c s="4" t="s" r="A11">
        <v>396</v>
      </c>
      <c s="9" t="n" r="B11">
        <v>0.04</v>
      </c>
      <c s="9" t="n" r="C11">
        <v>0.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97</v>
      </c>
      <c s="2" t="s" r="B1">
        <v>1</v>
      </c>
    </row>
    <row spans="1:4" r="2">
      <c s="2" t="s" r="B2">
        <v>2</v>
      </c>
      <c s="2" t="s" r="C2">
        <v>28</v>
      </c>
      <c s="2" t="s" r="D2">
        <v>398</v>
      </c>
    </row>
    <row spans="1:4" r="3">
      <c s="3" t="s" r="A3">
        <v>399</v>
      </c>
    </row>
    <row spans="1:4" r="4">
      <c s="4" t="s" r="A4">
        <v>400</v>
      </c>
      <c s="5" t="n" r="B4">
        <v>3000000</v>
      </c>
      <c s="5" t="n" r="C4">
        <v>3000000</v>
      </c>
      <c s="5" t="n" r="D4">
        <v>3000000</v>
      </c>
    </row>
    <row spans="1:4" r="5">
      <c s="4" t="s" r="A5">
        <v>400</v>
      </c>
      <c s="9" t="n" r="B5">
        <v>0.03</v>
      </c>
    </row>
    <row spans="1:4" r="6">
      <c s="4" t="s" r="A6">
        <v>400</v>
      </c>
      <c s="4" t="s" r="B6">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02</v>
      </c>
      <c s="2" t="s" r="B1">
        <v>2</v>
      </c>
      <c s="2" t="s" r="C1">
        <v>28</v>
      </c>
    </row>
    <row spans="1:3" r="2">
      <c s="3" t="s" r="A2">
        <v>403</v>
      </c>
    </row>
    <row spans="1:3" r="3">
      <c s="4" t="s" r="A3">
        <v>217</v>
      </c>
      <c s="7" t="n" r="B3">
        <v>35884</v>
      </c>
      <c s="7" t="n" r="C3">
        <v>35884</v>
      </c>
    </row>
    <row spans="1:3" r="4">
      <c s="4" t="s" r="A4">
        <v>218</v>
      </c>
      <c s="5" t="n" r="B4">
        <v>53694</v>
      </c>
      <c s="5" t="n" r="C4">
        <v>53694</v>
      </c>
    </row>
    <row spans="1:3" r="5">
      <c s="4" t="s" r="A5">
        <v>221</v>
      </c>
      <c s="5" t="n" r="B5">
        <v>72750</v>
      </c>
      <c s="5" t="n" r="C5">
        <v>76100</v>
      </c>
    </row>
    <row spans="1:3" r="6">
      <c s="4" t="s" r="A6">
        <v>404</v>
      </c>
      <c s="5" t="n" r="B6">
        <v>439590</v>
      </c>
      <c s="5" t="n" r="C6">
        <v>439590</v>
      </c>
    </row>
    <row spans="1:3" r="7">
      <c s="4" t="s" r="A7">
        <v>222</v>
      </c>
      <c s="5" t="n" r="B7">
        <v>439590</v>
      </c>
      <c s="5" t="n" r="C7">
        <v>439590</v>
      </c>
    </row>
    <row spans="1:3" r="8">
      <c s="4" t="s" r="A8">
        <v>206</v>
      </c>
    </row>
    <row spans="1:3" r="9">
      <c s="3" t="s" r="A9">
        <v>403</v>
      </c>
    </row>
    <row spans="1:3" r="10">
      <c s="4" t="s" r="A10">
        <v>217</v>
      </c>
      <c s="5" t="n" r="B10">
        <v>33495</v>
      </c>
      <c s="5" t="n" r="C10">
        <v>33495</v>
      </c>
    </row>
    <row spans="1:3" r="11">
      <c s="4" t="s" r="A11">
        <v>405</v>
      </c>
      <c s="5" t="n" r="B11">
        <v>17117</v>
      </c>
      <c s="5" t="n" r="C11">
        <v>17117</v>
      </c>
    </row>
    <row spans="1:3" r="12">
      <c s="4" t="s" r="A12">
        <v>406</v>
      </c>
    </row>
    <row spans="1:3" r="13">
      <c s="3" t="s" r="A13">
        <v>403</v>
      </c>
    </row>
    <row spans="1:3" r="14">
      <c s="4" t="s" r="A14">
        <v>404</v>
      </c>
      <c s="7" t="n" r="B14">
        <v>439590</v>
      </c>
      <c s="5" t="n" r="C14">
        <v>439590</v>
      </c>
    </row>
    <row spans="1:3" r="15">
      <c s="4" t="s" r="A15">
        <v>407</v>
      </c>
      <c s="4" t="s" r="B15">
        <v>305</v>
      </c>
    </row>
    <row spans="1:3" r="16">
      <c s="4" t="s" r="A16">
        <v>408</v>
      </c>
    </row>
    <row spans="1:3" r="17">
      <c s="3" t="s" r="A17">
        <v>403</v>
      </c>
    </row>
    <row spans="1:3" r="18">
      <c s="4" t="s" r="A18">
        <v>222</v>
      </c>
      <c s="7" t="n" r="B18">
        <v>80442</v>
      </c>
      <c s="5" t="n" r="C18">
        <v>86259</v>
      </c>
    </row>
    <row spans="1:3" r="19">
      <c s="4" t="s" r="A19">
        <v>409</v>
      </c>
    </row>
    <row spans="1:3" r="20">
      <c s="3" t="s" r="A20">
        <v>403</v>
      </c>
    </row>
    <row spans="1:3" r="21">
      <c s="4" t="s" r="A21">
        <v>217</v>
      </c>
      <c s="5" t="n" r="B21">
        <v>2389</v>
      </c>
      <c s="5" t="n" r="C21">
        <v>2389</v>
      </c>
    </row>
    <row spans="1:3" r="22">
      <c s="4" t="s" r="A22">
        <v>410</v>
      </c>
      <c s="7" t="n" r="B22">
        <v>480000</v>
      </c>
      <c s="7" t="n" r="C22">
        <v>4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1</v>
      </c>
      <c s="2" t="s" r="B1">
        <v>1</v>
      </c>
    </row>
    <row spans="1:3" r="2">
      <c s="2" t="s" r="B2">
        <v>2</v>
      </c>
      <c s="2" t="s" r="C2">
        <v>65</v>
      </c>
    </row>
    <row spans="1:3" r="3">
      <c s="3" t="s" r="A3">
        <v>412</v>
      </c>
    </row>
    <row spans="1:3" r="4">
      <c s="4" t="s" r="A4">
        <v>413</v>
      </c>
      <c s="7" t="n" r="B4">
        <v>13188</v>
      </c>
      <c s="7" t="n" r="C4">
        <v>13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64</v>
      </c>
      <c s="2" t="s" r="B1">
        <v>1</v>
      </c>
    </row>
    <row spans="1:3" r="2">
      <c s="2" t="s" r="B2">
        <v>2</v>
      </c>
      <c s="2" t="s" r="C2">
        <v>65</v>
      </c>
    </row>
    <row spans="1:3" r="3">
      <c s="4" t="s" r="A3">
        <v>66</v>
      </c>
      <c s="7" t="n" r="B3">
        <v>56988</v>
      </c>
      <c s="7" t="n" r="C3">
        <v>55036</v>
      </c>
    </row>
    <row spans="1:3" r="4">
      <c s="4" t="s" r="A4">
        <v>67</v>
      </c>
      <c s="5" t="n" r="B4">
        <v>39650</v>
      </c>
      <c s="5" t="n" r="C4">
        <v>47857</v>
      </c>
    </row>
    <row spans="1:3" r="5">
      <c s="4" t="s" r="A5">
        <v>68</v>
      </c>
      <c s="5" t="n" r="B5">
        <v>17338</v>
      </c>
      <c s="5" t="n" r="C5">
        <v>7179</v>
      </c>
    </row>
    <row spans="1:3" r="6">
      <c s="3" t="s" r="A6">
        <v>69</v>
      </c>
    </row>
    <row spans="1:3" r="7">
      <c s="4" t="s" r="A7">
        <v>70</v>
      </c>
      <c s="5" t="n" r="B7">
        <v>26200</v>
      </c>
      <c s="5" t="n" r="C7">
        <v>13000</v>
      </c>
    </row>
    <row spans="1:3" r="8">
      <c s="4" t="s" r="A8">
        <v>71</v>
      </c>
      <c s="5" t="n" r="B8">
        <v>3000</v>
      </c>
      <c s="5" t="n" r="C8">
        <v>3000</v>
      </c>
    </row>
    <row spans="1:3" r="9">
      <c s="4" t="s" r="A9">
        <v>72</v>
      </c>
      <c s="5" t="n" r="B9">
        <v>0</v>
      </c>
      <c s="5" t="n" r="C9">
        <v>1939</v>
      </c>
    </row>
    <row spans="1:3" r="10">
      <c s="4" t="s" r="A10">
        <v>73</v>
      </c>
      <c s="5" t="n" r="B10">
        <v>874</v>
      </c>
      <c s="5" t="n" r="C10">
        <v>0</v>
      </c>
    </row>
    <row spans="1:3" r="11">
      <c s="4" t="s" r="A11">
        <v>74</v>
      </c>
      <c s="5" t="n" r="B11">
        <v>550</v>
      </c>
      <c s="5" t="n" r="C11">
        <v>200</v>
      </c>
    </row>
    <row spans="1:3" r="12">
      <c s="4" t="s" r="A12">
        <v>75</v>
      </c>
      <c s="5" t="n" r="B12">
        <v>10094</v>
      </c>
      <c s="5" t="n" r="C12">
        <v>8517</v>
      </c>
    </row>
    <row spans="1:3" r="13">
      <c s="4" t="s" r="A13">
        <v>76</v>
      </c>
      <c s="5" t="n" r="B13">
        <v>375</v>
      </c>
      <c s="5" t="n" r="C13">
        <v>358</v>
      </c>
    </row>
    <row spans="1:3" r="14">
      <c s="4" t="s" r="A14">
        <v>77</v>
      </c>
      <c s="5" t="n" r="B14">
        <v>20188</v>
      </c>
      <c s="5" t="n" r="C14">
        <v>6000</v>
      </c>
    </row>
    <row spans="1:3" r="15">
      <c s="4" t="s" r="A15">
        <v>78</v>
      </c>
      <c s="5" t="n" r="B15">
        <v>1885</v>
      </c>
      <c s="5" t="n" r="C15">
        <v>4140</v>
      </c>
    </row>
    <row spans="1:3" r="16">
      <c s="4" t="s" r="A16">
        <v>79</v>
      </c>
      <c s="5" t="n" r="B16">
        <v>3810</v>
      </c>
      <c s="5" t="n" r="C16">
        <v>3409</v>
      </c>
    </row>
    <row spans="1:3" r="17">
      <c s="4" t="s" r="A17">
        <v>80</v>
      </c>
      <c s="5" t="n" r="B17">
        <v>2997</v>
      </c>
      <c s="5" t="n" r="C17">
        <v>0</v>
      </c>
    </row>
    <row spans="1:3" r="18">
      <c s="4" t="s" r="A18">
        <v>81</v>
      </c>
      <c s="5" t="n" r="B18">
        <v>216</v>
      </c>
      <c s="5" t="n" r="C18">
        <v>374</v>
      </c>
    </row>
    <row spans="1:3" r="19">
      <c s="4" t="s" r="A19">
        <v>82</v>
      </c>
      <c s="5" t="n" r="B19">
        <v>2000</v>
      </c>
      <c s="5" t="n" r="C19">
        <v>2984</v>
      </c>
    </row>
    <row spans="1:3" r="20">
      <c s="4" t="s" r="A20">
        <v>83</v>
      </c>
      <c s="5" t="n" r="B20">
        <v>688</v>
      </c>
      <c s="5" t="n" r="C20">
        <v>4617</v>
      </c>
    </row>
    <row spans="1:3" r="21">
      <c s="5" t="n" r="B21">
        <v>72877</v>
      </c>
      <c s="5" t="n" r="C21">
        <v>48538</v>
      </c>
    </row>
    <row spans="1:3" r="22">
      <c s="4" t="s" r="A22">
        <v>84</v>
      </c>
      <c s="5" t="n" r="B22">
        <v>-55539</v>
      </c>
      <c s="5" t="n" r="C22">
        <v>-41359</v>
      </c>
    </row>
    <row spans="1:3" r="23">
      <c s="3" t="s" r="A23">
        <v>85</v>
      </c>
    </row>
    <row spans="1:3" r="24">
      <c s="4" t="s" r="A24">
        <v>86</v>
      </c>
      <c s="5" t="n" r="B24">
        <v>-56717</v>
      </c>
      <c s="5" t="n" r="C24">
        <v>-44273</v>
      </c>
    </row>
    <row spans="1:3" r="25">
      <c s="4" t="s" r="A25">
        <v>87</v>
      </c>
      <c s="5" t="n" r="B25">
        <v>-112256</v>
      </c>
      <c s="5" t="n" r="C25">
        <v>-85632</v>
      </c>
    </row>
    <row spans="1:3" r="26">
      <c s="4" t="s" r="A26">
        <v>88</v>
      </c>
      <c s="5" t="n" r="B26">
        <v>7898</v>
      </c>
      <c s="5" t="n" r="C26">
        <v>7898</v>
      </c>
    </row>
    <row spans="1:3" r="27">
      <c s="4" t="s" r="A27">
        <v>89</v>
      </c>
      <c s="7" t="n" r="B27">
        <v>-120154</v>
      </c>
      <c s="7" t="n" r="C27">
        <v>-93530</v>
      </c>
    </row>
    <row spans="1:3" r="28">
      <c s="4" t="s" r="A28">
        <v>90</v>
      </c>
      <c s="7" t="n" r="B28">
        <v>0</v>
      </c>
      <c s="7" t="n" r="C28">
        <v>0</v>
      </c>
    </row>
    <row spans="1:3" r="29">
      <c s="4" t="s" r="A29">
        <v>91</v>
      </c>
      <c s="5" t="n" r="B29">
        <v>127989102</v>
      </c>
      <c s="5" t="n" r="C29">
        <v>109893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8</v>
      </c>
    </row>
    <row spans="1:3" r="2">
      <c s="3" t="s" r="A2">
        <v>415</v>
      </c>
    </row>
    <row spans="1:3" r="3">
      <c s="4" t="s" r="A3">
        <v>416</v>
      </c>
      <c s="7" t="n" r="B3">
        <v>439590</v>
      </c>
      <c s="7" t="n" r="C3">
        <v>439590</v>
      </c>
    </row>
    <row spans="1:3" r="4">
      <c s="4" t="s" r="A4">
        <v>417</v>
      </c>
    </row>
    <row spans="1:3" r="5">
      <c s="3" t="s" r="A5">
        <v>415</v>
      </c>
    </row>
    <row spans="1:3" r="6">
      <c s="4" t="s" r="A6">
        <v>416</v>
      </c>
      <c s="5" t="n" r="B6">
        <v>384590</v>
      </c>
    </row>
    <row spans="1:3" r="7">
      <c s="4" t="s" r="A7">
        <v>418</v>
      </c>
    </row>
    <row spans="1:3" r="8">
      <c s="3" t="s" r="A8">
        <v>415</v>
      </c>
    </row>
    <row spans="1:3" r="9">
      <c s="4" t="s" r="A9">
        <v>416</v>
      </c>
      <c s="5" t="n" r="B9">
        <v>15000</v>
      </c>
    </row>
    <row spans="1:3" r="10">
      <c s="4" t="s" r="A10">
        <v>419</v>
      </c>
    </row>
    <row spans="1:3" r="11">
      <c s="3" t="s" r="A11">
        <v>415</v>
      </c>
    </row>
    <row spans="1:3" r="12">
      <c s="4" t="s" r="A12">
        <v>416</v>
      </c>
      <c s="5" t="n" r="B12">
        <v>12500</v>
      </c>
    </row>
    <row spans="1:3" r="13">
      <c s="4" t="s" r="A13">
        <v>420</v>
      </c>
    </row>
    <row spans="1:3" r="14">
      <c s="3" t="s" r="A14">
        <v>415</v>
      </c>
    </row>
    <row spans="1:3" r="15">
      <c s="4" t="s" r="A15">
        <v>416</v>
      </c>
      <c s="7" t="n" r="B15">
        <v>2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21</v>
      </c>
      <c s="2" t="s" r="B1">
        <v>1</v>
      </c>
      <c s="2" t="s" r="D1">
        <v>93</v>
      </c>
    </row>
    <row spans="1:4" r="2">
      <c s="2" t="s" r="B2">
        <v>2</v>
      </c>
      <c s="2" t="s" r="C2">
        <v>65</v>
      </c>
      <c s="2" t="s" r="D2">
        <v>422</v>
      </c>
    </row>
    <row spans="1:4" r="3">
      <c s="4" t="s" r="A3">
        <v>247</v>
      </c>
    </row>
    <row spans="1:4" r="4">
      <c s="3" t="s" r="A4">
        <v>423</v>
      </c>
    </row>
    <row spans="1:4" r="5">
      <c s="4" t="s" r="A5">
        <v>252</v>
      </c>
      <c s="4" t="s" r="D5">
        <v>253</v>
      </c>
    </row>
    <row spans="1:4" r="6">
      <c s="4" t="s" r="A6">
        <v>424</v>
      </c>
      <c s="8" t="n" r="D6">
        <v>0.75</v>
      </c>
    </row>
    <row spans="1:4" r="7">
      <c s="4" t="s" r="A7">
        <v>425</v>
      </c>
    </row>
    <row spans="1:4" r="8">
      <c s="3" t="s" r="A8">
        <v>423</v>
      </c>
    </row>
    <row spans="1:4" r="9">
      <c s="4" t="s" r="A9">
        <v>256</v>
      </c>
      <c s="5" t="n" r="D9">
        <v>30000</v>
      </c>
    </row>
    <row spans="1:4" r="10">
      <c s="4" t="s" r="A10">
        <v>426</v>
      </c>
    </row>
    <row spans="1:4" r="11">
      <c s="3" t="s" r="A11">
        <v>423</v>
      </c>
    </row>
    <row spans="1:4" r="12">
      <c s="4" t="s" r="A12">
        <v>256</v>
      </c>
      <c s="5" t="n" r="D12">
        <v>60000</v>
      </c>
    </row>
    <row spans="1:4" r="13">
      <c s="4" t="s" r="A13">
        <v>427</v>
      </c>
    </row>
    <row spans="1:4" r="14">
      <c s="3" t="s" r="A14">
        <v>423</v>
      </c>
    </row>
    <row spans="1:4" r="15">
      <c s="4" t="s" r="A15">
        <v>428</v>
      </c>
      <c s="4" t="s" r="B15">
        <v>429</v>
      </c>
      <c s="4" t="s" r="C15">
        <v>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t="s" r="A1">
        <v>92</v>
      </c>
      <c s="2" t="s" r="B1">
        <v>1</v>
      </c>
      <c s="2" t="s" r="D1">
        <v>93</v>
      </c>
    </row>
    <row spans="1:4" r="2">
      <c s="2" t="s" r="B2">
        <v>2</v>
      </c>
      <c s="2" t="s" r="C2">
        <v>65</v>
      </c>
      <c s="2" t="s" r="D2">
        <v>28</v>
      </c>
    </row>
    <row spans="1:4" r="3">
      <c s="3" t="s" r="A3">
        <v>94</v>
      </c>
    </row>
    <row spans="1:4" r="4">
      <c s="4" t="s" r="A4">
        <v>95</v>
      </c>
      <c s="7" t="n" r="B4">
        <v>-112256</v>
      </c>
      <c s="7" t="n" r="C4">
        <v>-85632</v>
      </c>
    </row>
    <row spans="1:4" r="5">
      <c s="3" t="s" r="A5">
        <v>96</v>
      </c>
    </row>
    <row spans="1:4" r="6">
      <c s="4" t="s" r="A6">
        <v>72</v>
      </c>
      <c s="5" t="n" r="B6">
        <v>0</v>
      </c>
      <c s="5" t="n" r="C6">
        <v>1939</v>
      </c>
    </row>
    <row spans="1:4" r="7">
      <c s="4" t="s" r="A7">
        <v>97</v>
      </c>
      <c s="5" t="n" r="B7">
        <v>960</v>
      </c>
      <c s="5" t="n" r="C7">
        <v>0</v>
      </c>
    </row>
    <row spans="1:4" r="8">
      <c s="3" t="s" r="A8">
        <v>98</v>
      </c>
    </row>
    <row spans="1:4" r="9">
      <c s="4" t="s" r="A9">
        <v>99</v>
      </c>
      <c s="5" t="n" r="B9">
        <v>0</v>
      </c>
      <c s="5" t="n" r="C9">
        <v>-1609</v>
      </c>
    </row>
    <row spans="1:4" r="10">
      <c s="4" t="s" r="A10">
        <v>30</v>
      </c>
      <c s="5" t="n" r="B10">
        <v>10095</v>
      </c>
      <c s="5" t="n" r="C10">
        <v>8517</v>
      </c>
    </row>
    <row spans="1:4" r="11">
      <c s="4" t="s" r="A11">
        <v>35</v>
      </c>
      <c s="5" t="n" r="B11">
        <v>1500</v>
      </c>
      <c s="5" t="n" r="C11">
        <v>-9816</v>
      </c>
    </row>
    <row spans="1:4" r="12">
      <c s="4" t="s" r="A12">
        <v>37</v>
      </c>
      <c s="5" t="n" r="B12">
        <v>44798</v>
      </c>
      <c s="5" t="n" r="C12">
        <v>25396</v>
      </c>
    </row>
    <row spans="1:4" r="13">
      <c s="4" t="s" r="A13">
        <v>100</v>
      </c>
      <c s="5" t="n" r="B13">
        <v>-3350</v>
      </c>
      <c s="5" t="n" r="C13">
        <v>-49125</v>
      </c>
    </row>
    <row spans="1:4" r="14">
      <c s="4" t="s" r="A14">
        <v>101</v>
      </c>
      <c s="5" t="n" r="B14">
        <v>-58253</v>
      </c>
      <c s="5" t="n" r="C14">
        <v>-110330</v>
      </c>
    </row>
    <row spans="1:4" r="15">
      <c s="3" t="s" r="A15">
        <v>102</v>
      </c>
    </row>
    <row spans="1:4" r="16">
      <c s="4" t="s" r="A16">
        <v>103</v>
      </c>
      <c s="5" t="n" r="B16">
        <v>35000</v>
      </c>
      <c s="5" t="n" r="C16">
        <v>10000</v>
      </c>
    </row>
    <row spans="1:4" r="17">
      <c s="4" t="s" r="A17">
        <v>104</v>
      </c>
      <c s="5" t="n" r="B17">
        <v>-36747</v>
      </c>
      <c s="5" t="n" r="C17">
        <v>-64670</v>
      </c>
    </row>
    <row spans="1:4" r="18">
      <c s="4" t="s" r="A18">
        <v>105</v>
      </c>
      <c s="5" t="n" r="B18">
        <v>60000</v>
      </c>
      <c s="5" t="n" r="C18">
        <v>165000</v>
      </c>
    </row>
    <row spans="1:4" r="19">
      <c s="4" t="s" r="A19">
        <v>106</v>
      </c>
      <c s="5" t="n" r="B19">
        <v>58253</v>
      </c>
      <c s="5" t="n" r="C19">
        <v>110330</v>
      </c>
    </row>
    <row spans="1:4" r="20">
      <c s="4" t="s" r="A20">
        <v>107</v>
      </c>
      <c s="5" t="n" r="B20">
        <v>0</v>
      </c>
      <c s="5" t="n" r="C20">
        <v>0</v>
      </c>
    </row>
    <row spans="1:4" r="21">
      <c s="4" t="s" r="A21">
        <v>108</v>
      </c>
      <c s="5" t="n" r="B21">
        <v>0</v>
      </c>
      <c s="5" t="n" r="C21">
        <v>0</v>
      </c>
      <c s="7" t="n" r="D21">
        <v>0</v>
      </c>
    </row>
    <row spans="1:4" r="22">
      <c s="4" t="s" r="A22">
        <v>109</v>
      </c>
      <c s="5" t="n" r="B22">
        <v>0</v>
      </c>
      <c s="5" t="n" r="C22">
        <v>0</v>
      </c>
      <c s="7" t="n" r="D22">
        <v>0</v>
      </c>
    </row>
    <row spans="1:4" r="23">
      <c s="3" t="s" r="A23">
        <v>110</v>
      </c>
    </row>
    <row spans="1:4" r="24">
      <c s="4" t="s" r="A24">
        <v>111</v>
      </c>
      <c s="5" t="n" r="B24">
        <v>6641</v>
      </c>
      <c s="5" t="n" r="C24">
        <v>4862</v>
      </c>
    </row>
    <row spans="1:4" r="25">
      <c s="3" t="s" r="A25">
        <v>112</v>
      </c>
    </row>
    <row spans="1:4" r="26">
      <c s="4" t="s" r="A26">
        <v>113</v>
      </c>
      <c s="5" t="n" r="B26">
        <v>7898</v>
      </c>
      <c s="5" t="n" r="C26">
        <v>7898</v>
      </c>
    </row>
    <row spans="1:4" r="27">
      <c s="4" t="s" r="A27">
        <v>114</v>
      </c>
      <c s="5" t="n" r="B27">
        <v>120000</v>
      </c>
      <c s="5" t="n" r="C27">
        <v>0</v>
      </c>
    </row>
    <row spans="1:4" r="28">
      <c s="4" t="s" r="A28">
        <v>115</v>
      </c>
      <c s="7" t="n" r="B28">
        <v>960</v>
      </c>
      <c s="7" t="n"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22"/>
    <col customWidth="1" max="3" min="3" width="25"/>
    <col customWidth="1" max="4" min="4" width="33"/>
    <col customWidth="1" max="5" min="5" width="27"/>
    <col customWidth="1" max="6" min="6" width="12"/>
  </cols>
  <sheetData>
    <row spans="1:6" r="1">
      <c s="1" t="s" r="A1">
        <v>116</v>
      </c>
      <c s="2" t="s" r="B1">
        <v>117</v>
      </c>
      <c s="2" t="s" r="C1">
        <v>118</v>
      </c>
      <c s="2" t="s" r="D1">
        <v>119</v>
      </c>
      <c s="2" t="s" r="E1">
        <v>120</v>
      </c>
      <c s="2" t="s" r="F1">
        <v>121</v>
      </c>
    </row>
    <row spans="1:6" r="2">
      <c s="4" t="s" r="A2">
        <v>122</v>
      </c>
      <c s="7" t="n" r="B2">
        <v>15068392</v>
      </c>
      <c s="7" t="n" r="C2">
        <v>315914</v>
      </c>
      <c s="7" t="n" r="D2">
        <v>184889</v>
      </c>
      <c s="7" t="n" r="E2">
        <v>-20269560</v>
      </c>
    </row>
    <row spans="1:6" r="3">
      <c s="4" t="s" r="A3">
        <v>123</v>
      </c>
      <c s="5" t="n" r="B3">
        <v>109893448</v>
      </c>
      <c s="5" t="n" r="C3">
        <v>315914</v>
      </c>
    </row>
    <row spans="1:6" r="4">
      <c s="4" t="s" r="A4">
        <v>124</v>
      </c>
      <c s="7" t="n" r="B4">
        <v>450000</v>
      </c>
    </row>
    <row spans="1:6" r="5">
      <c s="4" t="s" r="A5">
        <v>125</v>
      </c>
      <c s="5" t="n" r="B5">
        <v>15000000</v>
      </c>
    </row>
    <row spans="1:6" r="6">
      <c s="4" t="s" r="A6">
        <v>126</v>
      </c>
      <c s="7" t="n" r="B6">
        <v>60000</v>
      </c>
      <c s="5" t="n" r="D6">
        <v>-60000</v>
      </c>
    </row>
    <row spans="1:6" r="7">
      <c s="4" t="s" r="A7">
        <v>127</v>
      </c>
      <c s="5" t="n" r="B7">
        <v>2000000</v>
      </c>
    </row>
    <row spans="1:6" r="8">
      <c s="4" t="s" r="A8">
        <v>128</v>
      </c>
      <c s="7" t="n" r="B8">
        <v>4500</v>
      </c>
      <c s="7" t="n" r="F8">
        <v>4500</v>
      </c>
    </row>
    <row spans="1:6" r="9">
      <c s="4" t="s" r="A9">
        <v>129</v>
      </c>
      <c s="5" t="n" r="B9">
        <v>150000</v>
      </c>
      <c s="5" t="n" r="F9">
        <v>150000</v>
      </c>
    </row>
    <row spans="1:6" r="10">
      <c s="4" t="s" r="A10">
        <v>130</v>
      </c>
      <c s="5" t="n" r="D10">
        <v>120000</v>
      </c>
    </row>
    <row spans="1:6" r="11">
      <c s="4" t="s" r="A11">
        <v>131</v>
      </c>
      <c s="7" t="n" r="B11">
        <v>36902</v>
      </c>
    </row>
    <row spans="1:6" r="12">
      <c s="4" t="s" r="A12">
        <v>132</v>
      </c>
      <c s="5" t="n" r="E12">
        <v>-31591</v>
      </c>
      <c s="7" t="n" r="F12">
        <v>-31591</v>
      </c>
    </row>
    <row spans="1:6" r="13">
      <c s="4" t="s" r="A13">
        <v>133</v>
      </c>
      <c s="5" t="n" r="E13">
        <v>-746203</v>
      </c>
    </row>
    <row spans="1:6" r="14">
      <c s="4" t="s" r="A14">
        <v>134</v>
      </c>
      <c s="7" t="n" r="B14">
        <v>15619794</v>
      </c>
      <c s="7" t="n" r="C14">
        <v>315914</v>
      </c>
      <c s="5" t="n" r="D14">
        <v>244889</v>
      </c>
      <c s="5" t="n" r="E14">
        <v>-21047354</v>
      </c>
      <c s="7" t="n" r="F14">
        <v>-4866757</v>
      </c>
    </row>
    <row spans="1:6" r="15">
      <c s="4" t="s" r="A15">
        <v>135</v>
      </c>
      <c s="5" t="n" r="B15">
        <v>127043448</v>
      </c>
      <c s="5" t="n" r="C15">
        <v>315914</v>
      </c>
    </row>
    <row spans="1:6" r="16">
      <c s="4" t="s" r="A16">
        <v>124</v>
      </c>
      <c s="7" t="n" r="B16">
        <v>30000</v>
      </c>
    </row>
    <row spans="1:6" r="17">
      <c s="4" t="s" r="A17">
        <v>125</v>
      </c>
      <c s="5" t="n" r="B17">
        <v>1000000</v>
      </c>
      <c s="5" t="n" r="F17">
        <v>4000000</v>
      </c>
    </row>
    <row spans="1:6" r="18">
      <c s="4" t="s" r="A18">
        <v>126</v>
      </c>
      <c s="7" t="n" r="B18">
        <v>120000</v>
      </c>
      <c s="5" t="n" r="D18">
        <v>-120000</v>
      </c>
    </row>
    <row spans="1:6" r="19">
      <c s="4" t="s" r="A19">
        <v>127</v>
      </c>
      <c s="5" t="n" r="B19">
        <v>4000000</v>
      </c>
    </row>
    <row spans="1:6" r="20">
      <c s="4" t="s" r="A20">
        <v>136</v>
      </c>
      <c s="5" t="n" r="D20">
        <v>960</v>
      </c>
    </row>
    <row spans="1:6" r="21">
      <c s="4" t="s" r="A21">
        <v>130</v>
      </c>
      <c s="5" t="n" r="D21">
        <v>30000</v>
      </c>
    </row>
    <row spans="1:6" r="22">
      <c s="4" t="s" r="A22">
        <v>132</v>
      </c>
      <c s="5" t="n" r="E22">
        <v>-7898</v>
      </c>
      <c s="7" t="n" r="F22">
        <v>-7898</v>
      </c>
    </row>
    <row spans="1:6" r="23">
      <c s="4" t="s" r="A23">
        <v>133</v>
      </c>
      <c s="5" t="n" r="E23">
        <v>-112256</v>
      </c>
      <c s="5" t="n" r="F23">
        <v>-112256</v>
      </c>
    </row>
    <row spans="1:6" r="24">
      <c s="4" t="s" r="A24">
        <v>137</v>
      </c>
      <c s="7" t="n" r="B24">
        <v>15769794</v>
      </c>
      <c s="7" t="n" r="C24">
        <v>315914</v>
      </c>
      <c s="7" t="n" r="D24">
        <v>155849</v>
      </c>
      <c s="7" t="n" r="E24">
        <v>-21167508</v>
      </c>
      <c s="7" t="n" r="F24">
        <v>-4925951</v>
      </c>
    </row>
    <row spans="1:6" r="25">
      <c s="4" t="s" r="A25">
        <v>138</v>
      </c>
      <c s="5" t="n" r="B25">
        <v>132043448</v>
      </c>
      <c s="5" t="n" r="C25">
        <v>3159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s)</vt:lpstr>
      <vt:lpstr>STATEMENTS OF OPERATIONS (Unaud</vt:lpstr>
      <vt:lpstr>STATEMENTS OF CASH FLOWS (Unaud</vt:lpstr>
      <vt:lpstr>STATEMENT OF STOCKHOLDERS' EQUI</vt:lpstr>
      <vt:lpstr>NOTE 1 - ORGANIZATION AND SUMMA</vt:lpstr>
      <vt:lpstr>NOTE 2 - GOING CONCERN</vt:lpstr>
      <vt:lpstr>NOTE 3 - PREPAID EXPENSES</vt:lpstr>
      <vt:lpstr>NOTE 4 - ACCRUED EXPENSES_ACCRU</vt:lpstr>
      <vt:lpstr>NOTE 5 - ROYALTIES PAYABLE</vt:lpstr>
      <vt:lpstr>NOTE 6 - NOTES PAYABLE, CONVERT</vt:lpstr>
      <vt:lpstr>NOTE 7 - PREFERRED STOCK</vt:lpstr>
      <vt:lpstr>NOTE 8 - COMMON STOCK</vt:lpstr>
      <vt:lpstr>NOTE 9 - RELATED PARTY TRANSACT</vt:lpstr>
      <vt:lpstr>NOTE 10 - CONCENTRATIONS AND CO</vt:lpstr>
      <vt:lpstr>NOTE 11 - SUBSEQUENT EVENTS</vt:lpstr>
      <vt:lpstr>Accounting Policies, by Policy </vt:lpstr>
      <vt:lpstr>NOTE 4 - ACCRUED EXPENSES_ACC19</vt:lpstr>
      <vt:lpstr>NOTE 6 - NOTES PAYABLE, CONVE20</vt:lpstr>
      <vt:lpstr>NOTE 8 - COMMON STOCK (Tables)</vt:lpstr>
      <vt:lpstr>NOTE 9 - RELATED PARTY TRANSA22</vt:lpstr>
      <vt:lpstr>NOTE 2 - GOING CONCERN (Details</vt:lpstr>
      <vt:lpstr>NOTE 3 - PREPAID EXPENSES (Deta</vt:lpstr>
      <vt:lpstr>NOTE 4 - ACCRUED EXPENSES_ACC25</vt:lpstr>
      <vt:lpstr>NOTE 4 - ACCRUED EXPENSES_ACC26</vt:lpstr>
      <vt:lpstr>NOTE 5 - ROYALTIES PAYABLE (Det</vt:lpstr>
      <vt:lpstr>NOTE 6 - NOTES PAYABLE, CONVE28</vt:lpstr>
      <vt:lpstr>NOTE 6 - NOTES PAYABLE, CONVE29</vt:lpstr>
      <vt:lpstr>NOTE 6 - NOTES PAYABLE, CONVE30</vt:lpstr>
      <vt:lpstr>NOTE 6 - NOTES PAYABLE, CONVE31</vt:lpstr>
      <vt:lpstr>NOTE 6 - NOTES PAYABLE, CONVE32</vt:lpstr>
      <vt:lpstr>NOTE 6 - NOTES PAYABLE, CONVE33</vt:lpstr>
      <vt:lpstr>NOTE 7 - PREFERRED STOCK (Detai</vt:lpstr>
      <vt:lpstr>NOTE 8 - COMMON STOCK (Details)</vt:lpstr>
      <vt:lpstr>NOTE 8 - COMMON STOCK (Detail36</vt:lpstr>
      <vt:lpstr>NOTE 8 - COMMON STOCK (Detail37</vt:lpstr>
      <vt:lpstr>NOTE 9 - RELATED PARTY TRANSA38</vt:lpstr>
      <vt:lpstr>NOTE 9 - RELATED PARTY TRANSA39</vt:lpstr>
      <vt:lpstr>NOTE 9 - RELATED PARTY TRANSA40</vt:lpstr>
      <vt:lpstr>NOTE 10 - CONCENTRATIONS AND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1:59:46Z</dcterms:created>
  <dcterms:modified xmlns:dcterms="http://purl.org/dc/terms/" xmlns:xsi="http://www.w3.org/2001/XMLSchema-instance" xsi:type="dcterms:W3CDTF">2015-08-21T11:59:46Z</dcterms:modified>
  <dc:title xmlns:dc="http://purl.org/dc/elements/1.1/">Untitled</dc:title>
  <dc:description xmlns:dc="http://purl.org/dc/elements/1.1/"/>
  <dc:subject xmlns:dc="http://purl.org/dc/elements/1.1/"/>
  <cp:keywords/>
  <cp:category/>
</cp:coreProperties>
</file>